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Discontinued Operations" sheetId="8" r:id="rId8"/>
    <s:sheet name="Property And Equipment, Net" sheetId="9" r:id="rId9"/>
    <s:sheet name="Income Taxes" sheetId="10" r:id="rId10"/>
    <s:sheet name="Debt" sheetId="11" r:id="rId11"/>
    <s:sheet name="Commitments And Contingencies" sheetId="12" r:id="rId12"/>
    <s:sheet name="Shareholders' Equity Shareholde" sheetId="13" r:id="rId13"/>
    <s:sheet name="Earnings Per Share Earnings Per" sheetId="14" r:id="rId14"/>
    <s:sheet name="Derivative Instruments" sheetId="15" r:id="rId15"/>
    <s:sheet name="Fair Value Measurements" sheetId="16" r:id="rId16"/>
    <s:sheet name="Condensed Consolidating Financi" sheetId="17" r:id="rId17"/>
    <s:sheet name="Summary Of Significant Accoun18" sheetId="18" r:id="rId18"/>
    <s:sheet name="Discontinued Operations (Tables" sheetId="19" r:id="rId19"/>
    <s:sheet name="Property And Equipment, Net (Ta" sheetId="20" r:id="rId20"/>
    <s:sheet name="Income Taxes (Tables)" sheetId="21" r:id="rId21"/>
    <s:sheet name="Debt (Tables)" sheetId="22" r:id="rId22"/>
    <s:sheet name="Shareholders' Equity Sharehol23" sheetId="23" r:id="rId23"/>
    <s:sheet name="Earnings Per Share Earnings P24" sheetId="24" r:id="rId24"/>
    <s:sheet name="Derivative Instruments (Tables)" sheetId="25" r:id="rId25"/>
    <s:sheet name="Fair Value Measurements (Tables" sheetId="26" r:id="rId26"/>
    <s:sheet name="Condensed Consolidating Finan27" sheetId="27" r:id="rId27"/>
    <s:sheet name="Discontinued Operations (Narrat" sheetId="28" r:id="rId28"/>
    <s:sheet name="Discontinued Operations Discont" sheetId="29" r:id="rId29"/>
    <s:sheet name="Property And Equipment, Net Pro" sheetId="30" r:id="rId30"/>
    <s:sheet name="Property And Equipment, Net (Sc" sheetId="31" r:id="rId31"/>
    <s:sheet name="Income Taxes (Narrative) (Detai" sheetId="32" r:id="rId32"/>
    <s:sheet name="Income Taxes (Schedule Of Effec" sheetId="33" r:id="rId33"/>
    <s:sheet name="Debt (Narrative) (Details)" sheetId="34" r:id="rId34"/>
    <s:sheet name="Debt (Schedule Of Debt) (Detail" sheetId="35" r:id="rId35"/>
    <s:sheet name="Debt Debt (Interest and Commitm" sheetId="36" r:id="rId36"/>
    <s:sheet name="Shareholders' Equity Sharehol37" sheetId="37" r:id="rId37"/>
    <s:sheet name="Shareholders' Equity Sharehol38" sheetId="38" r:id="rId38"/>
    <s:sheet name="Earnings Per Share Earnings P39" sheetId="39" r:id="rId39"/>
    <s:sheet name="Earnings Per Share Earnings P40" sheetId="40" r:id="rId40"/>
    <s:sheet name="Derivative Instruments (Narrati" sheetId="41" r:id="rId41"/>
    <s:sheet name="Derivative Instruments (Schedul" sheetId="42" r:id="rId42"/>
    <s:sheet name="Derivative Instruments (Sched43" sheetId="43" r:id="rId43"/>
    <s:sheet name="Derivative Instruments (Sched44" sheetId="44" r:id="rId44"/>
    <s:sheet name="Fair Value Measurements (Detail" sheetId="45" r:id="rId45"/>
    <s:sheet name="Fair Value Measurements (Schedu" sheetId="46" r:id="rId46"/>
    <s:sheet name="Condensed Consolidating Finan47" sheetId="47" r:id="rId47"/>
    <s:sheet name="Condensed Consolidating Finan48" sheetId="48" r:id="rId48"/>
    <s:sheet name="Condensed Consolidating Finan49" sheetId="49" r:id="rId49"/>
    <s:sheet name="Condensed Consolidating Finan50" sheetId="50" r:id="rId50"/>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Derivative Asset,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rivative Asset, Noncurrent</t>
  </si>
  <si>
    <t>Debt issuance costs</t>
  </si>
  <si>
    <t>Other assets</t>
  </si>
  <si>
    <t>Total Assets</t>
  </si>
  <si>
    <t>Current liabilities</t>
  </si>
  <si>
    <t>Accounts payable</t>
  </si>
  <si>
    <t>Revenues and royalties payable</t>
  </si>
  <si>
    <t>Accrued capital expenditures</t>
  </si>
  <si>
    <t>Accrued interest</t>
  </si>
  <si>
    <t>Liabilities of discontinued operations</t>
  </si>
  <si>
    <t>Deferred Tax Liabilities, Net, Current</t>
  </si>
  <si>
    <t>Other current liabilities</t>
  </si>
  <si>
    <t>Total current liabilities</t>
  </si>
  <si>
    <t>Long-term debt</t>
  </si>
  <si>
    <t>Deferred income taxes</t>
  </si>
  <si>
    <t>Asset retirement obligations</t>
  </si>
  <si>
    <t>Other liabilities</t>
  </si>
  <si>
    <t>Liabilities</t>
  </si>
  <si>
    <t>Commitments and contingencies</t>
  </si>
  <si>
    <t>Shareholders’ equity</t>
  </si>
  <si>
    <t>Common stock, $0.01 par value, 90,000,000 shares authorized; 51,961,981 issued and outstanding as of June 30, 2015 and 46,127,924 issued and outstanding as of December 31, 2014</t>
  </si>
  <si>
    <t>Additional paid-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4</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t>
  </si>
  <si>
    <t>(Gain) loss on derivatives, net</t>
  </si>
  <si>
    <t>Interest expense, net</t>
  </si>
  <si>
    <t>Loss on extinguishment of debt</t>
  </si>
  <si>
    <t>Other expense, net</t>
  </si>
  <si>
    <t>Total Costs and Expenses</t>
  </si>
  <si>
    <t>Income (Loss) From Continuing Operations Before Income Taxes</t>
  </si>
  <si>
    <t>Income tax (expense) benefit</t>
  </si>
  <si>
    <t>Income (Loss) From Continuing Operations</t>
  </si>
  <si>
    <t>Income (Loss) From Discontinued Operations, Net of Income Taxes</t>
  </si>
  <si>
    <t>Net Income (loss)</t>
  </si>
  <si>
    <t>Net Income (Loss) Per Common Share - Basic</t>
  </si>
  <si>
    <t>Income (loss) from continuing operations - basic (in dollars per share)</t>
  </si>
  <si>
    <t>Income (loss) from discontinued operations - basic (in dollars per share)</t>
  </si>
  <si>
    <t>Income (loss) per share, basic (in dollars per share)</t>
  </si>
  <si>
    <t>Net Income (Loss) Per Common Share - Diluted</t>
  </si>
  <si>
    <t>Income (loss) from continuing operations - diluted (in dollars per share)</t>
  </si>
  <si>
    <t>Income (loss) from discontinued operations - diluted (in dollars per share)</t>
  </si>
  <si>
    <t>Income (loss) per share, diluted (in dollars per share)</t>
  </si>
  <si>
    <t>Weighted Average Common Shares Outstanding</t>
  </si>
  <si>
    <t>Basic (in shares)</t>
  </si>
  <si>
    <t>Diluted (in shares)</t>
  </si>
  <si>
    <t>Consolidated Statements Of Cash Flows - USD ($) $ in Thousands</t>
  </si>
  <si>
    <t>Net income (loss)</t>
  </si>
  <si>
    <t>(Income) loss from discontinued operations, net of income taxes</t>
  </si>
  <si>
    <t>Adjustments to reconcile income (loss) from continuing operations to net cash provided by operating activities from continuing operations</t>
  </si>
  <si>
    <t>Net cash received (paid) for derivative settlements</t>
  </si>
  <si>
    <t>Stock-based compensation, net</t>
  </si>
  <si>
    <t>Non-cash interest expense, net</t>
  </si>
  <si>
    <t>Other, net</t>
  </si>
  <si>
    <t>Changes in operating assets and liabilities-</t>
  </si>
  <si>
    <t>Accounts receiv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Proceeds from sales of oil and gas properties, net</t>
  </si>
  <si>
    <t>Net cash used in investing activities from continuing operations</t>
  </si>
  <si>
    <t>Net cash used in investing activities from discontinued operations</t>
  </si>
  <si>
    <t>Net cash used in investing activities</t>
  </si>
  <si>
    <t>Cash Flows From Financing Activities</t>
  </si>
  <si>
    <t>Issuance of senior notes</t>
  </si>
  <si>
    <t>Tender and redemption of senior notes</t>
  </si>
  <si>
    <t>Payment of deferred purchase payment</t>
  </si>
  <si>
    <t>Borrowings under credit agreement</t>
  </si>
  <si>
    <t>Repayments of borrowings under credit agreement</t>
  </si>
  <si>
    <t>Payments of debt issuance costs</t>
  </si>
  <si>
    <t>Sale of common stock, net of offering costs</t>
  </si>
  <si>
    <t>Excess tax benefits from stock-based compensation</t>
  </si>
  <si>
    <t>Proceeds from stock options exercised</t>
  </si>
  <si>
    <t>Net cash provided by financing activities from continuing operations</t>
  </si>
  <si>
    <t>Net cash provided by financing activities from discontinued operations</t>
  </si>
  <si>
    <t>Net cash provided by financing activities</t>
  </si>
  <si>
    <t>Net Decrease in Cash and Cash Equivalents</t>
  </si>
  <si>
    <t>Cash and Cash Equivalents, Beginning of Period</t>
  </si>
  <si>
    <t>Cash and Cash Equivalents, End of Period</t>
  </si>
  <si>
    <t>8.625% Senior Notes [Member]</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Utica Shale in Ohio, the Delaware Basin in West Texas, the Niobrara Formation in Colorado, and the Marcellus Shale in Pennsylvania. Consolidated Financial Statements The accompanying unaudited interim consolidated financial statements include the accounts of the Company after elimination of intercompany transactions and balances and have been prepared pursuant to the rules and regulations of the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4 (“2014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t>2. Summary of Significant Accounting Policies The Company has provided a discussion of significant accounting policies, estimates, and judgments in “Note 2. Summary of Significant Accounting Policies” of the Notes to Consolidated Financial Statements in its 2014 Annual Report. There have been no changes to the Company’s significant accounting policies since December 31, 2014. Recent Accounting Pronouncements In April 2015, the Financial Accounting Standards Board issued Accounting Standards Update No. 2015-03, Simplifying the Presentation of Debt Issuance Costs (the “ASU”). The objective of this ASU is to simplify the presentation of debt issuance costs in financial statements by presenting such costs in the balance sheet as a direct deduction from the related debt rather than as an asset. The ASU is effective for fiscal years, and interim periods within those fiscal years, beginning after December 15, 2015 and applied retrospectively with early adoption permitted. The adoption of the ASU will not have an impact on the Company’s consolidated financial statements, other than balance sheet reclassifications.</t>
  </si>
  <si>
    <t>Discontinued Operations</t>
  </si>
  <si>
    <t>Discontinued Operations and Disposal Groups [Abstract]</t>
  </si>
  <si>
    <t>3. Discontinued Operations On February 22, 2013, the Company closed on the sale of Carrizo UK Huntington Ltd, a wholly owned subsidiary of the Company (“Carrizo UK”), and all of its interest in the Huntington Field discovery, including a 15% non-operated working interest and certain overriding royalty interests, to a subsidiary of Iona Energy Inc. (“Iona Energy”) for an agreed-upon price of $184.0 million , including the assumption and repayment by Iona Energy of the $55.0 million of borrowings outstanding under Carrizo UK’s senior secured multicurrency credit facility as of the closing date. The liabilities, results of operations and cash flows associated with Carrizo UK have been classified as discontinued operations in the consolidated financial statements. The liabilities of discontinued operations of $8.3 million and $12.8 million as of June 30, 2015 and December 31, 2014 , respectively, relate to an accrual for estimated future obligations related to the sale. The following table summarizes the amounts included in income (loss) from discontinued operations, net of income taxes presented in the consolidated statements of operations: Three Months Ended Six Months Ended 2015 2014 2015 2014 (In thousands) Revenues $— $— $— $— Costs and expenses General and administrative 1,166 466 1,367 903 Increase (decrease) in estimated future obligations (3,086 ) 913 (3,695 ) 1,448 (Gain) loss on derivatives, net — (2 ) — 18 Income (Loss) From Discontinued Operations Before Income Taxes 1,920 (1,377 ) 2,328 (2,369 ) Income tax (expense) benefit (1,082 ) 482 (1,224 ) 829 Income (Loss) From Discontinued Operations, Net of Income Taxes $838 ($895 ) $1,104 ($1,540 ) Carrizo UK is a disregarded entity for U.S. federal income tax purposes. Accordingly, the income tax (expense) benefit reflected above includes the Company’s U.S. deferred income tax (expense) benefit associated with the income (loss) from discontinued operations before income taxes. The related U.S. deferred tax assets and liabilities have been classified as deferred income taxes of continuing operations in the consolidated balance sheets.</t>
  </si>
  <si>
    <t>Property And Equipment, Net</t>
  </si>
  <si>
    <t>Property, Plant and Equipment [Abstract]</t>
  </si>
  <si>
    <t>4. Property and Equipment, Net As of June 30, 2015 and December 31, 2014 , total property and equipment, net consisted of the following: June 30, December 31, (In thousands) Proved properties $3,550,822 $3,174,268 Accumulated depreciation, depletion and amortization (1,238,775 ) (1,087,541 ) Proved properties, net 2,312,047 2,086,727 Unproved properties, not being amortized Unevaluated leasehold and seismic costs 382,953 401,954 Exploratory wells in progress 59,485 71,402 Capitalized interest 62,208 61,841 Total unproved properties, not being amortized 504,646 535,197 Other property and equipment 17,190 16,017 Accumulated depreciation (9,438 ) (8,688 ) Other property and equipment, net 7,752 7,329 Total property and equipment, net $2,824,445 $2,629,253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Average depreciation, depletion and amortization (“DD&amp;A”) per Boe of proved properties was $23.81 and $26.34 for the three months ended June 30, 2015 and 2014 , respectively, and $23.63 and $26.49 for the six months ended June 30, 2015 and 2014 , respectively. The Company capitalized internal costs of employee compensation and benefits, including stock-based compensation, directly associated with acquisition, exploration and development activities totaling $5.1 million and $5.3 million for the three months ended June 30, 2015 and 2014 , respectively, and $10.9 million and $10.7 million for the six months ended June 30, 2015 and 2014 , respectively. Unproved properties, not being amortized, include unevaluated leasehold and seismic costs associated with specific unevaluated properties, the cost of exploratory wells in progress and related capitalized interest. The Company capitalized interest costs associated with its unproved properties totaling $9.0 million and $8.6 million for the three months ended June 30, 2015 and 2014 , respectively, and $18.7 million and $16.3 million for the six months ended June 30, 2015 and 2014 , respectively.</t>
  </si>
  <si>
    <t>Income Taxes</t>
  </si>
  <si>
    <t>Income Tax Disclosure [Abstract]</t>
  </si>
  <si>
    <t>5.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at the end of each quarterly period considering the geographic mix of income based on the tax jurisdictions in which the Company operates. Actual results that are different from the assumptions used in estimating the annual effective income tax rates will impact future income tax expense or benefit. Income tax (expense) benefit differs from income tax (expense) benefit computed by applying the U.S. Federal statutory corporate income tax rate of 35% to income (loss) from continuing operations before income taxes as follows: Three Months Ended Six Months Ended 2015 2014 2015 2014 (In thousands) Income (loss) from continuing operations before income taxes ($73,073 ) $5,287 ($105,987 ) $15,841 Income tax (expense) benefit at the statutory rate 25,575 (1,850 ) 37,095 (5,544 ) State income taxes, net of U.S. Federal income tax benefit (145 ) (222 ) (221 ) (414 ) 2015 Texas Franchise Tax rate reduction, net of U.S. Federal income tax expense 1,671 — 1,671 — Other (998 ) (1 ) (1,004 ) (48 ) Total income tax (expense) benefit from continuing operations $26,103 ($2,073 ) $37,541 ($6,006 )</t>
  </si>
  <si>
    <t>Debt</t>
  </si>
  <si>
    <t>Debt Disclosure [Abstract]</t>
  </si>
  <si>
    <t>6. Long-Term Debt Long-term debt consisted of the following as of June 30, 2015 and December 31, 2014 : June 30, December 31, (In thousands) Long-term debt Deferred purchase payment due 2015 $— $150,000 Unamortized discount for deferred purchase payment — (1,100 ) Senior Secured Revolving Credit Facility due 2018 117,000 — 8.625% Senior Notes due 2018 — 600,000 Unamortized discount for 8.625% Senior Notes — (3,444 ) 7.50% Senior Notes due 2020 600,000 600,000 Unamortized premium for 7.50% Senior Notes 1,360 1,465 6.25% Senior Notes due 2023 650,000 — Other long-term debt due 2028 4,425 4,425 Total long-term debt $1,372,785 $1,351,346 Senior Secured Revolving Credit Facility The Company has a senior secured revolving credit facility with a syndicate of banks that, as of June 30, 2015 , had a borrowing base of $685.0 million , with $117.0 million of borrowings outstanding with a weighted average interest rate of 1.67% . As of June 30, 2015 , the Company also had $0.6 million in letters of credit outstanding which reduced the amounts available under the revolving credit facility. The credit agreement governing the revolving credit facility provides for interest 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The amount the Company is able to borrow with respect to the borrowing base is subject to compliance with the financial covenants and other provisions of the credit agreement governing the revolving credit facility. On May 5, 2015, the Company entered into the sixth amendment to the senior secured revolving credit agreement to, among other things, (i) establish an approved borrowing base of $685.0 million until the next redetermination thereof, (ii) establish a swing line commitment under the revolving credit facility not to exceed $15.0 million and (iii) include seven additional banks to its banking syndicate, bringing the total number of banks to 19 as of the date of such amendment. The obligations of the Company under the credit agreement are guaranteed by the Company’s material domestic subsidiaries and are secured by liens on substantially all of the Company’s assets, including a mortgage lien on oil and gas properties having at least 80% of the proved reserve value of the oil and gas properties included in the determination of the borrowing base. Amount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on the unused portion of lender commitments, and which are included as a component of interest expense. Ratio of Outstanding Borrowings and Letters of Credit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 The Company is subject to certain covenants under the terms of the credit agreement, which include the maintenance of the following financial covenants determined as of the last day of each quarter: (1) a ratio of Total Debt to EBITDA (as defined in the credit agreement) of not more than 4.00 to 1.00; and (2) a Current Ratio (as defined in the credit agreement) of not less than 1.00 to 1.00. As defined in the credit agreement, Total Debt excludes debt discounts and premiums and is net of cash and cash equivalents, EBITDA is for the last four quarters after giving pro forma effect to certain material acquisitions and dispositions of oil and gas properties, and the Current Ratio includes an add back of the unused portion of lender commitments. As of June 30, 2015 , the ratio of Total Debt to EBITDA was 2.61 to 1.00 and the Current Ratio was 2.75 to 1.00. Because the financial covenants are determined as of the last day of each quarter, the ratios can fluctuate significantly period to period as the amounts outstanding under the credit agreement are dependent on the timing of cash flows from operations, capital expenditures, acquisitions and disposition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8.625% Senior Notes due 2018 Since October 15, 2014, the Company had the right to redeem all or a portion of the 8.625% Senior Notes at redemption prices decreasing from 104.313% to 100% of the principal amount on October 15, 2017, plus accrued and unpaid interest. On April 14, 2015, the Company commenced a cash tender offer for any or all of the outstanding $600.0 million aggregate principal amount of its 8.625% Senior Notes. The tender offer expired on April 23, 2015. On April 28, 2015, the Company made an aggregate cash payment of $276.4 million for the $264.2 million aggregate principal amount of 8.625% Senior Notes validly tendered in the tender offer. This represented a tender offer premium totaling $12.2 million , equal to $1,046.13 for each $1,000 principal amount of 8.625% Senior Notes validly tendered and accepted for payment pursuant to the tender offer. In addition, all 8.625% Senior Notes accepted for payment received accrued and unpaid interest of $0.8 million from the last interest payment date up to, but not including, the settlement date. In connection with the cash tender offer, the Company also sent a notice of redemption to the trustee for its 8.625% Senior Notes to conditionally call for redemption on May 14, 2015 all of the 8.625% Senior Notes then outstanding, conditioned upon and subject to the Company receiving specified net proceeds from one or more securities offerings, which conditions were satisfied. On May 14, 2015, the Company paid an aggregate redemption price of $352.6 million , including a redemption premium of $14.5 million , which represented 104.313% of the principal amount of the then outstanding 8.625% Senior Notes (or $1,043.13 for each $1,000 principal amount of the 8.625% Senior Notes) plus accrued and unpaid interest of $2.3 million from the last interest payment date up to, but not including, the redemption date, to redeem the then outstanding $335.8 million aggregate principal amount of 8.625% Senior Notes. As a result of the cash tender offer and the redemption of the 8.625% Senior Notes, the Company recorded a loss on extinguishment of debt of $38.1 million during the three and six months ended June 30, 2015, which includes the premium paid to repurchase the 8.625% Senior Notes of $26.7 million and non-cash charges of $11.4 million attributable to the write-off of unamortized debt issuance costs and the remaining discount associated with the 8.625% Senior Notes. 6.25% Senior Notes due 2023 On April 28, 2015, the Company closed a public offering of $650.0 million aggregate principal amount of 6.25% Senior Notes due 2023. The Company received proceeds of approximately $640.3 million , net of underwriting discounts and commissions. The net proceeds were used to fund the repurchase and redemption of the 8.625% Senior Notes described above as well as to temporarily repay borrowings outstanding under the Company’s revolving credit facility. The 6.25% Senior Notes bear interest at 6.25% per annum which is payable semi-annually on each April 15 and October 15 and mature on April 15, 2023. Before April 15, 2018, the Company may, at its option, redeem all or a portion of the 6.25% Senior Notes at 100% of the principal amount plus a make-whole premium. Thereafter, the Company may redeem all or a portion of the 6.25% Senior Notes at redemption prices decreasing from 104.688% to 100% of the principal amount on April 15, 2018, plus accrued and unpaid interest. The 6.25% Senior Notes were guaranteed by the same subsidiaries that also guarantee the 7.50% Senior Notes and the revolving credit facility. The indenture governing the 6.25% Senior Notes, which is substantially similar to the indenture governing the 7.50% Senior Notes, contains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Such indentures governing the Company’s senior notes are also subject to customary events of default, including those related to failure to comply with the terms of the notes and the indenture, certain failures to file reports with the SEC, certain cross defaults of other indebtedness and mortgages and certain failures to pay final judgments.</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crude oil and natural gas production, imports and exports, natural gas regulation, tax increases, environmental regulations and cancellation of contract rights. Both the likelihood and overall effect of such occurrences on the Company vary greatly and are not predictable.</t>
  </si>
  <si>
    <t>Shareholders' Equity Shareholders' Equity</t>
  </si>
  <si>
    <t>Shareholders' Equity [Abstract]</t>
  </si>
  <si>
    <t>Shareholders' Equity and Share-based Payments</t>
  </si>
  <si>
    <t>8. Shareholders’ Equity Common Stock Offering On March 20, 2015, the Company completed its public offering of 5.2 million shares of its common stock at a price of $44.75 per share, which generated proceeds of $231.3 million , net of offering costs. The net proceeds from the common stock offering were used to repay a portion of the borrowings under the Company’s revolving credit facility and for general corporate purposes. Exercise of Warrants On November 24, 2009, the Company entered into an agreement with an unrelated third party and its affiliate under which the Company issued 118,200 warrants to purchase shares of the Company’s common stock. In May 2015, the holders of the warrants exercised all warrants outstanding on a “cashless” basis at an exercise price of $22.09 resulting in the issuance of 71,913 net shares of the Company’s common stock. Stock-Based Compensation The Company recognized the following stock-based compensation expense, net for the periods indicated which is reflected as general and administrative expense in the consolidated statements of operations: Three Months Ended Six Months Ended 2015 2014 2015 2014 (In thousands) Stock appreciation rights ($49 ) $11,116 $5,891 $19,572 Restricted stock awards and units 6,014 8,224 11,229 13,925 Performance share awards 496 319 765 333 6,461 19,659 17,885 33,830 Less: amounts capitalized to proved and unproved properties (1,518 ) (2,681 ) (3,089 ) (4,691 ) Total stock-based compensation expense, net $4,943 $16,978 $14,796 $29,139 Income tax benefit $1,731 $5,943 $5,179 $10,199</t>
  </si>
  <si>
    <t>Earnings Per Share Earnings Per Share (Notes)</t>
  </si>
  <si>
    <t>Earnings Per Share [Abstract]</t>
  </si>
  <si>
    <t>Earnings Per Share</t>
  </si>
  <si>
    <t>9. Earnings Per Share Supplemental income (loss) from continuing operations per common share information is provided below: Three Months Ended Six Months Ended 2015 2014 2015 2014 (In thousands, except per share amounts) Income (Loss) from Continuing Operations ($46,970 ) $3,214 ($68,446 ) $9,835 Basic weighted average common shares outstanding 51,225 45,213 48,827 45,109 Effect of dilutive instruments — 945 — 879 Diluted weighted average common shares outstanding 51,225 46,158 48,827 45,988 Income (Loss) from Continuing Operations Per Common Share Basic ($0.92 ) $0.07 ($1.40 ) $0.22 Diluted ($0.92 ) $0.07 ($1.40 ) $0.21 Basic income (loss) from continuing operations per common share is based on the weighted average number of shares of common stock outstanding during the period. Diluted income (loss) from continuing operations per common share is based on the weighted average number of common shares and all potentially dilutive common shares outstanding during the period which include restricted stock awards and units, performance share awards, stock options and warrants. When a loss from continuing operations exists, all potentially dilutive common shares outstanding are anti-dilutive and therefore excluded from the calculation of diluted weighted average shares outstanding. For the three and six months ended June 30, 2015, the calculation of diluted weighted average common shares outstanding excluded the anti-dilutive effect of 0.7 million shares of restricted stock awards and units, performance share awards, options and warrants due to the loss from continuing operations. For the three and six months ended June 30, 2014, the number of shares of restricted stock awards and units, performance share awards, options and warrants excluded were insignificant.</t>
  </si>
  <si>
    <t>Derivative Instruments</t>
  </si>
  <si>
    <t>Derivative Instruments and Hedging Activities Disclosure [Abstract]</t>
  </si>
  <si>
    <t>10. Derivative Instruments The Company uses commodity derivative instruments, primarily fixed price swaps and costless collars, to reduce its exposure to commodity price volatility for a substantial, but varying, portion of its forecasted crude oil and natural gas production up to 36 months and thereby achieve a more predictable level of cash flows to support the Company’s drilling and completion capital expenditure program. Costless collars are designed to establish floor and ceiling prices on anticipated future production. While the use of collars limit the downside risk of adverse price movements below the floor price, collars also limit the benefit of favorable price movements above the ceiling price. The Company does not enter into derivative instruments for speculative or trading purposes. 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s of June 30, 2015 and December 31, 2014 totaled $134.4 million and $214.8 million , respectively, and is summarized by counterparty in the table below: Counterparty June 30, 2015 December 31, 2014 Wells Fargo 57 % 37 % Societe Generale 27 % 26 % Regions 10 % 8 % Union Bank 5 % 4 % Royal Bank of Canada 1 % 1 % Credit Suisse — % 24 % Total 100 % 100 % The counterparties to the Company’s derivative instruments are lenders under the Company’s credit agreement. Because each of the lenders have investment grade credit ratings, the Company believes it does not have significant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credit ratings of its counterparties. For the three months ended June 30, 2015 and 2014 , the Company recorded in the consolidated statements of operations a loss on derivatives, net of $12.6 million and $40.0 million , respectively. For the six months ended June 30, 2015 and 2014 , the Company recorded in the consolidated statements of operations a gain on derivatives, net of $13.8 million and a loss on derivatives, net of $60.6 million , respectively. On February 11, 2015, the Company entered into derivative transactions offsetting its then existing crude oil derivative positions covering the periods from March 2015 through December 2016. As a result of the offsetting derivative transactions, the Company locked in $166.4 million of cash flows, of which $40.0 million was received due to contract settlements during the three and six months ended June 30, 2015. As of June 30, 2015, the remaining locked in value of cash flows is $126.4 million , of which $106.5 million is classified as a current derivative asset and $19.9 million is classified as a noncurrent derivative asset in the consolidated balance sheets. These locked in cash flows are not subject to price risk and will be received as the applicable contracts settle. Included in the $13.8 million gain on derivatives, net for the six months ended June 30, 2015, is an $8.4 million gain representing the increase in fair value of the crude oil derivative positions from December 31, 2014 to February 11, 2015. Additionally, on February 13, 2015, the Company entered into costless collars for the periods from March 2015 through December 2016 which will continue to provide the Company with downside protection at crude oil prices below the weighted average floor prices yet allow the Company to benefit from an increase in crude oil prices up to the weighted average ceiling prices. The following sets forth a summary of the Company’s crude oil derivative positions, including additional costless collars entered into subsequent to the February 13, 2015 costless collars described above, at average NYMEX prices as of June 30, 2015 : Period Type of Contract Volumes (in Bbls/d) Weighted Average Floor Price ($/Bbl) Weighted Average Ceiling Price ($/Bbl) July - December 2015 Costless Collars 16,200 $50.00 $67.34 January - December 2016 Costless Collars 5,490 $50.96 $74.73 The following sets forth a summary of the Company’s natural gas derivative positions at average NYMEX prices as of June 30, 2015 : Period Type of Contract Volumes (in MMBtu/d) Weighted Average Floor Price ($/MMBtu) July - December 2015 Fixed Price Swaps 30,000 $4.29</t>
  </si>
  <si>
    <t>Fair Value Measurements</t>
  </si>
  <si>
    <t>Fair Value Disclosures [Abstract]</t>
  </si>
  <si>
    <t>11.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location and amounts of the Company’s assets and liabilities measured at fair value on a recurring basis as presented in the consolidated balance sheets as of June 30, 2015 and December 31, 2014 . All items included in the tables below are Level 2 inputs within the fair value hierarchy: June 30, 2015 Gross Amounts Recognized Gross Amounts Offset in the Consolidated Balance Sheets Net Amounts Presented in the Consolidated Balance Sheets (In thousands) Derivative assets Derivative assets-current $123,669 ($9,487 ) $114,182 Derivative assets-noncurrent 20,289 (118 ) 20,171 Derivative liabilities Other current liabilities (9,605 ) 9,487 (118 ) Other liabilities (118 ) 118 — Total $134,235 $— $134,235 December 31, 2014 Gross Amounts Recognized Gross Amounts Offset in the Consolidated Balance Sheets Net Amounts Presented in the Consolidated Balance Sheets (In thousands) Derivative assets Derivative assets-current $183,625 ($12,524 ) $171,101 Derivative assets-noncurrent 44,725 (1,041 ) 43,684 Derivative liabilities Other current liabilities (12,707 ) 12,524 (183 ) Other liabilities (1,058 ) 1,041 (17 ) Total $214,585 $— $214,585 The fair values of the Company’s derivative assets and liabilities are based on a third-party industry-standard pricing model that uses market data obtained from third-party sources, including quoted forward prices for crude oil and natural gas, discount rates and volatility factors. The fair values are also compared to the values provided by the counterparties for reasonableness and are adjusted for the counterparties’ credit quality for derivative assets and the Company’s credit quality for derivative liabilities. To date, adjustments for credit quality have not had a material impact on the fair values. The derivative asset and liability fair values reported in the consolidated balance sheets that pertain to the Company’s derivative instruments, as well as the Company’s crude oil derivative instruments that were entered into subsequent to the offsetting derivative transactions, are as of a particular point in time and subsequently change as these estimates are revised to reflect actual results, changes in market conditions and other factors. However, the fair value of the net derivative asset attributable to the offsetting crude oil derivative transactions are not subject to price risk as changes in the fair value of the original positions are offset by changes in the fair value of the offsetting positions. The Company typically has numerous hedge positions that span several time periods and often result in both derivative assets and liabilities with the same counterparty, which positions are all offset to a single derivative asset or liability in the consolidated balance sheet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no transfers into Level 1 and no transfers into or out of Level 2 for the six months ended June 30, 2015 and 2014 . Fair Value of Other Financial Instruments The Company’s other financial instruments consist of cash and cash equivalents, receivables, payables and long-term debt, which are classified as Level 1 under the fair value hierarchy with the exception of the deferred purchase payment, which is classified as Level 2 under the fair value hierarchy. The carrying amounts of cash and cash equivalents, receivables, and payables approximate fair value due to the highly liquid or short-term nature of these instruments. The carrying amount of long-term debt under the Company’s revolving credit facility approximates fair value as borrowings bear interest at variable rates. The following table presents the carrying amounts of long-term debt with the fair values of the Company’s senior notes and other long-term debt based on quoted market prices and the fair value of the deferred purchase payment based on indirect observable market rates. June 30, 2015 December 31, 2014 Carrying Amount Fair Value Carrying Amount Fair Value (In thousands) 8.625% Senior Notes due 2018 $— $— $596,555 $597,000 7.50% Senior Notes due 2020 601,360 630,000 601,466 573,000 6.25% Senior Notes due 2023 650,000 648,375 — — Other long-term debt due 2028 4,425 4,204 4,425 4,071 Deferred purchase payment due 2015 — — 148,900 148,558</t>
  </si>
  <si>
    <t>Condensed Consolidating Financial Information</t>
  </si>
  <si>
    <t>Condensed Consolidating Financial Information [Abstract]</t>
  </si>
  <si>
    <t>12.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 CARRIZO OIL &amp; GAS, INC. CONDENSED CONSOLIDATING BALANCE SHEETS (In thousands) (Unaudited) June 30, 2015 Parent Company Combined Guarantor Subsidiaries Combined Non- Guarantor Subsidiaries Eliminations Consolidated Assets Total current assets $2,404,178 $79,119 $— ($2,281,833 ) $201,464 Total property and equipment, net 31,995 2,757,601 3,028 31,821 2,824,445 Investment in subsidiaries 240,306 — — (240,306 ) — Other assets 142,362 — — (90,521 ) 51,841 Total Assets $2,818,841 $2,836,720 $3,028 ($2,580,839 ) $3,077,750 Liabilities and Shareholders’ Equity Current liabilities $173,022 $2,449,862 $3,028 ($2,284,846 ) $341,066 Long-term liabilities 1,379,611 146,552 — (69,492 ) 1,456,671 Total shareholders’ equity 1,266,208 240,306 — (226,501 ) 1,280,013 Total Liabilities and Shareholders’ Equity $2,818,841 $2,836,720 $3,028 ($2,580,839 ) $3,077,750 December 31, 2014 Parent Company Combined Guarantor Subsidiaries Combined Non- Guarantor Subsidiaries Eliminations Consolidated Assets Total current assets $2,380,445 $245,051 $111 ($2,346,986 ) $278,621 Total property and equipment, net 613 2,562,029 39,939 26,672 2,629,253 Investment in subsidiaries 233,173 — — (233,173 ) — Other assets 140,774 — — (67,172 ) 73,602 Total Assets $2,755,005 $2,807,080 $40,050 ($2,620,659 ) $2,981,476 Liabilities and Shareholders’ Equity Current liabilities $296,686 $2,434,649 $39,955 ($2,346,986 ) $424,304 Long-term liabilities 1,364,793 139,353 — (50,415 ) 1,453,731 Total shareholders’ equity 1,093,526 233,078 95 (223,258 ) 1,103,441 Total Liabilities and Shareholders’ Equity $2,755,005 $2,807,080 $40,050 ($2,620,659 ) $2,981,476 CARRIZO OIL &amp; GAS, INC. CONDENSED CONSOLIDATING STATEMENTS OF OPERATIONS (In thousands) (Unaudited) Three Months Ended June 30, 2015 Parent Company Combined Guarantor Subsidiaries Combined Non- Guarantor Subsidiaries Eliminations Consolidated Total revenues $660 $122,891 ($57 ) $— $123,494 Total costs and expenses 96,843 106,409 (216 ) (6,469 ) 196,567 Income (loss) from continuing operations before income taxes (96,183 ) 16,482 159 6,469 (73,073 ) Income tax (expense) benefit 33,664 (5,769 ) (55 ) (1,737 ) 26,103 Equity in income of subsidiaries 10,817 — — (10,817 ) — Income (loss) from continuing operations (51,702 ) 10,713 104 (6,085 ) (46,970 ) Income from discontinued operations, net of income taxes 838 — — — 838 Net income (loss) ($50,864 ) $10,713 $104 ($6,085 ) ($46,132 ) Three Months Ended June 30, 2014 Parent Company Combined Guarantor Subsidiaries Combined Non- Guarantor Subsidiaries Eliminations Consolidated Total revenues $1,206 $192,269 $— $— $193,475 Total costs and expenses 78,089 109,088 — 1,011 188,188 Income (loss) from continuing operations before income taxes (76,883 ) 83,181 — (1,011 ) 5,287 Income tax (expense) benefit 26,908 (29,381 ) — 400 (2,073 ) Equity in income of subsidiaries 53,800 — — (53,800 ) — Income from continuing operations 3,825 53,800 — (54,411 ) 3,214 Loss from discontinued operations, net of income taxes (895 ) — — — (895 ) Net income $2,930 $53,800 $— ($54,411 ) $2,319 CARRIZO OIL &amp; GAS, INC. CONDENSED CONSOLIDATING STATEMENTS OF OPERATIONS (In thousands) (Unaudited) Six Months Ended June 30, 2015 Parent Company Combined Guarantor Subsidiaries Combined Non- Guarantor Subsidiaries Eliminations Consolidated Total revenues $1,250 $222,294 $— $— $223,544 Total costs and expenses 123,511 211,321 — (5,301 ) 329,531 Income (loss) from continuing operations before income taxes (122,261 ) 10,973 — 5,301 (105,987 ) Income tax (expense) benefit 42,792 (3,841 ) — (1,410 ) 37,541 Equity in income of subsidiaries 7,132 — — (7,132 ) — Income (loss) from continuing operations (72,337 ) 7,132 — (3,241 ) (68,446 ) Income from discontinued operations, net of income taxes 1,104 — — — 1,104 Net income (loss) ($71,233 ) $7,132 $— ($3,241 ) ($67,342 ) Six Months Ended June 30, 2014 Parent Company Combined Guarantor Subsidiaries Combined Non- Guarantor Subsidiaries Eliminations Consolidated Total revenues $2,772 $347,915 $— $— $350,687 Total costs and expenses 133,640 198,997 — 2,209 334,846 Income (loss) from continuing operations before (130,868 ) 148,918 — (2,209 ) 15,841 Income tax (expense) benefit 45,803 (52,121 ) — 312 (6,006 ) Equity in income of subsidiaries 96,797 — — (96,797 ) — Income from continuing operations 11,732 96,797 — (98,694 ) 9,835 Loss from discontinued operations, net of income taxes (1,540 ) — — — (1,540 ) Net income $10,192 $96,797 $— ($98,694 ) $8,295 CARRIZO OIL &amp; GAS, INC. CONDENSED CONSOLIDATING STATEMENTS OF CASH FLOWS (In thousands) (Unaudited) Six Months Ended June 30, 2015 Parent Company Combined Guarantor Subsidiaries Combined Non- Guarantor Subsidiaries Eliminations Consolidated Net cash provided by (used in) operating activities from ($29,397 ) $195,049 $— $— $165,652 Net cash used in investing activities from continuing operations (337,518 ) (342,695 ) — 297,646 (382,567 ) Net cash provided by financing activities from 360,238 147,646 — (297,646 ) 210,238 Net cash used in discontinued operations (2,157 ) — — — (2,157 ) Net decrease in cash and cash equivalents (8,834 ) — — — (8,834 ) Cash and cash equivalents, beginning of period 10,838 — — — 10,838 Cash and cash equivalents, end of period $2,004 $— $— $— $2,004 Six Months Ended June 30, 2014 Parent Company Combined Guarantor Subsidiaries Combined Non- Guarantor Subsidiaries Eliminations Consolidated Net cash provided by (used in) operating activities from continuing operations ($122,961 ) $318,607 $— $— $195,646 Net cash used in investing activities from (146,432 ) (464,288 ) (21,554 ) 167,235 (465,039 ) Net cash provided by financing activities from continuing operations 126,158 145,681 21,554 (167,235 ) 126,158 Net cash used in discontinued operations (5,582 ) — — — (5,582 ) Net decrease in cash and cash equivalents (148,817 ) — — — (148,817 ) Cash and cash equivalents, beginning of period 157,439 — — — 157,439 Cash and cash equivalents, end of period $8,622 $— $— $— $8,622</t>
  </si>
  <si>
    <t>Summary Of Significant Accounting Policies (Policy)</t>
  </si>
  <si>
    <t>Description of New Accounting Pronouncements Not yet Adopted</t>
  </si>
  <si>
    <t>Recent Accounting Pronouncements In April 2015, the Financial Accounting Standards Board issued Accounting Standards Update No. 2015-03, Simplifying the Presentation of Debt Issuance Costs (the “ASU”). The objective of this ASU is to simplify the presentation of debt issuance costs in financial statements by presenting such costs in the balance sheet as a direct deduction from the related debt rather than as an asset. The ASU is effective for fiscal years, and interim periods within those fiscal years, beginning after December 15, 2015 and applied retrospectively with early adoption permitted. The adoption of the ASU will not have an impact on the Company’s consolidated financial statements, other than balance sheet reclassifications.</t>
  </si>
  <si>
    <t>Discontinued Operations (Tables)</t>
  </si>
  <si>
    <t>Schedule of Disposal Groups, Including Discontinued Operations, Income Statement, Balance Sheet and Additional Disclosures</t>
  </si>
  <si>
    <t>The following table summarizes the amounts included in income (loss) from discontinued operations, net of income taxes presented in the consolidated statements of operations: Three Months Ended Six Months Ended 2015 2014 2015 2014 (In thousands) Revenues $— $— $— $— Costs and expenses General and administrative 1,166 466 1,367 903 Increase (decrease) in estimated future obligations (3,086 ) 913 (3,695 ) 1,448 (Gain) loss on derivatives, net — (2 ) — 18 Income (Loss) From Discontinued Operations Before Income Taxes 1,920 (1,377 ) 2,328 (2,369 ) Income tax (expense) benefit (1,082 ) 482 (1,224 ) 829 Income (Loss) From Discontinued Operations, Net of Income Taxes $838 ($895 ) $1,104 ($1,540 )</t>
  </si>
  <si>
    <t>Property And Equipment, Net (Tables)</t>
  </si>
  <si>
    <t>Schedule Of Property And Equipment</t>
  </si>
  <si>
    <t>As of June 30, 2015 and December 31, 2014 , total property and equipment, net consisted of the following: June 30, December 31, (In thousands) Proved properties $3,550,822 $3,174,268 Accumulated depreciation, depletion and amortization (1,238,775 ) (1,087,541 ) Proved properties, net 2,312,047 2,086,727 Unproved properties, not being amortized Unevaluated leasehold and seismic costs 382,953 401,954 Exploratory wells in progress 59,485 71,402 Capitalized interest 62,208 61,841 Total unproved properties, not being amortized 504,646 535,197 Other property and equipment 17,190 16,017 Accumulated depreciation (9,438 ) (8,688 ) Other property and equipment, net 7,752 7,329 Total property and equipment, net $2,824,445 $2,629,253</t>
  </si>
  <si>
    <t>Income Taxes (Tables)</t>
  </si>
  <si>
    <t>Schedule Of Effective Income Tax Rate Reconciliation</t>
  </si>
  <si>
    <t>Income tax (expense) benefit differs from income tax (expense) benefit computed by applying the U.S. Federal statutory corporate income tax rate of 35% to income (loss) from continuing operations before income taxes as follows: Three Months Ended Six Months Ended 2015 2014 2015 2014 (In thousands) Income (loss) from continuing operations before income taxes ($73,073 ) $5,287 ($105,987 ) $15,841 Income tax (expense) benefit at the statutory rate 25,575 (1,850 ) 37,095 (5,544 ) State income taxes, net of U.S. Federal income tax benefit (145 ) (222 ) (221 ) (414 ) 2015 Texas Franchise Tax rate reduction, net of U.S. Federal income tax expense 1,671 — 1,671 — Other (998 ) (1 ) (1,004 ) (48 ) Total income tax (expense) benefit from continuing operations $26,103 ($2,073 ) $37,541 ($6,006 )</t>
  </si>
  <si>
    <t>Debt (Tables)</t>
  </si>
  <si>
    <t>Schedule of Long-term Debt Instruments</t>
  </si>
  <si>
    <t>Long-term debt consisted of the following as of June 30, 2015 and December 31, 2014 : June 30, December 31, (In thousands) Long-term debt Deferred purchase payment due 2015 $— $150,000 Unamortized discount for deferred purchase payment — (1,100 ) Senior Secured Revolving Credit Facility due 2018 117,000 — 8.625% Senior Notes due 2018 — 600,000 Unamortized discount for 8.625% Senior Notes — (3,444 ) 7.50% Senior Notes due 2020 600,000 600,000 Unamortized premium for 7.50% Senior Notes 1,360 1,465 6.25% Senior Notes due 2023 650,000 — Other long-term debt due 2028 4,425 4,425 Total long-term debt $1,372,785 $1,351,346</t>
  </si>
  <si>
    <t>Interest and Commitment Fee Rates</t>
  </si>
  <si>
    <t>The Company also incurs commitment fees as set forth in the table below on the unused portion of lender commitments, and which are included as a component of interest expense. Ratio of Outstanding Borrowings and Letters of Credit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t>
  </si>
  <si>
    <t>Shareholders' Equity Shareholders' Equity (Tables)</t>
  </si>
  <si>
    <t>Schedule of Share-Based Compensation Expense [Abstract]</t>
  </si>
  <si>
    <t>Schedule of Employee Service Share-based Compensation, Allocation of Recognized Period Costs [Table Text Block]</t>
  </si>
  <si>
    <t>The Company recognized the following stock-based compensation expense, net for the periods indicated which is reflected as general and administrative expense in the consolidated statements of operations: Three Months Ended Six Months Ended 2015 2014 2015 2014 (In thousands) Stock appreciation rights ($49 ) $11,116 $5,891 $19,572 Restricted stock awards and units 6,014 8,224 11,229 13,925 Performance share awards 496 319 765 333 6,461 19,659 17,885 33,830 Less: amounts capitalized to proved and unproved properties (1,518 ) (2,681 ) (3,089 ) (4,691 ) Total stock-based compensation expense, net $4,943 $16,978 $14,796 $29,139 Income tax benefit $1,731 $5,943 $5,179 $10,199</t>
  </si>
  <si>
    <t>Earnings Per Share Earnings Per Share (Tables)</t>
  </si>
  <si>
    <t>Schedule of Earnings Per Share [Abstract]</t>
  </si>
  <si>
    <t>Schedule Of Supplemental Net Income Per Common Share</t>
  </si>
  <si>
    <t>Supplemental income (loss) from continuing operations per common share information is provided below: Three Months Ended Six Months Ended 2015 2014 2015 2014 (In thousands, except per share amounts) Income (Loss) from Continuing Operations ($46,970 ) $3,214 ($68,446 ) $9,835 Basic weighted average common shares outstanding 51,225 45,213 48,827 45,109 Effect of dilutive instruments — 945 — 879 Diluted weighted average common shares outstanding 51,225 46,158 48,827 45,988 Income (Loss) from Continuing Operations Per Common Share Basic ($0.92 ) $0.07 ($1.40 ) $0.22 Diluted ($0.92 ) $0.07 ($1.40 ) $0.21</t>
  </si>
  <si>
    <t>Derivative Instruments (Tables)</t>
  </si>
  <si>
    <t>Schedule of Concentration of Risk</t>
  </si>
  <si>
    <t>The fair value of derivative instruments where the Company is in a net asset position with its counterparties as of June 30, 2015 and December 31, 2014 totaled $134.4 million and $214.8 million , respectively, and is summarized by counterparty in the table below: Counterparty June 30, 2015 December 31, 2014 Wells Fargo 57 % 37 % Societe Generale 27 % 26 % Regions 10 % 8 % Union Bank 5 % 4 % Royal Bank of Canada 1 % 1 % Credit Suisse — % 24 % Total 100 % 100 %</t>
  </si>
  <si>
    <t>Schedule of Derivative Instruments</t>
  </si>
  <si>
    <t>The following sets forth a summary of the Company’s crude oil derivative positions, including additional costless collars entered into subsequent to the February 13, 2015 costless collars described above, at average NYMEX prices as of June 30, 2015 : Period Type of Contract Volumes (in Bbls/d) Weighted Average Floor Price ($/Bbl) Weighted Average Ceiling Price ($/Bbl) July - December 2015 Costless Collars 16,200 $50.00 $67.34 January - December 2016 Costless Collars 5,490 $50.96 $74.73 The following sets forth a summary of the Company’s natural gas derivative positions at average NYMEX prices as of June 30, 2015 : Period Type of Contract Volumes (in MMBtu/d) Weighted Average Floor Price ($/MMBtu) July - December 2015 Fixed Price Swaps 30,000 $4.29</t>
  </si>
  <si>
    <t>Fair Value Measurements (Tables)</t>
  </si>
  <si>
    <t>Offsetting Assets</t>
  </si>
  <si>
    <t>The following tables summarize the location and amounts of the Company’s assets and liabilities measured at fair value on a recurring basis as presented in the consolidated balance sheets as of June 30, 2015 and December 31, 2014 . All items included in the tables below are Level 2 inputs within the fair value hierarchy: June 30, 2015 Gross Amounts Recognized Gross Amounts Offset in the Consolidated Balance Sheets Net Amounts Presented in the Consolidated Balance Sheets (In thousands) Derivative assets Derivative assets-current $123,669 ($9,487 ) $114,182 Derivative assets-noncurrent 20,289 (118 ) 20,171 Derivative liabilities Other current liabilities (9,605 ) 9,487 (118 ) Other liabilities (118 ) 118 — Total $134,235 $— $134,235 December 31, 2014 Gross Amounts Recognized Gross Amounts Offset in the Consolidated Balance Sheets Net Amounts Presented in the Consolidated Balance Sheets (In thousands) Derivative assets Derivative assets-current $183,625 ($12,524 ) $171,101 Derivative assets-noncurrent 44,725 (1,041 ) 43,684 Derivative liabilities Other current liabilities (12,707 ) 12,524 (183 ) Other liabilities (1,058 ) 1,041 (17 ) Total $214,585 $— $214,585</t>
  </si>
  <si>
    <t>Schedule of Carrying Value and Estimated Fair Value of Debt Instruments</t>
  </si>
  <si>
    <t>The following table presents the carrying amounts of long-term debt with the fair values of the Company’s senior notes and other long-term debt based on quoted market prices and the fair value of the deferred purchase payment based on indirect observable market rates. June 30, 2015 December 31, 2014 Carrying Amount Fair Value Carrying Amount Fair Value (In thousands) 8.625% Senior Notes due 2018 $— $— $596,555 $597,000 7.50% Senior Notes due 2020 601,360 630,000 601,466 573,000 6.25% Senior Notes due 2023 650,000 648,375 — — Other long-term debt due 2028 4,425 4,204 4,425 4,071 Deferred purchase payment due 2015 — — 148,900 148,558</t>
  </si>
  <si>
    <t>Condensed Consolidating Financial Information (Tables)</t>
  </si>
  <si>
    <t>Schedule Of Condensed Consolidating Balance Sheets</t>
  </si>
  <si>
    <t>CARRIZO OIL &amp; GAS, INC. CONDENSED CONSOLIDATING BALANCE SHEETS (In thousands) (Unaudited) June 30, 2015 Parent Company Combined Guarantor Subsidiaries Combined Non- Guarantor Subsidiaries Eliminations Consolidated Assets Total current assets $2,404,178 $79,119 $— ($2,281,833 ) $201,464 Total property and equipment, net 31,995 2,757,601 3,028 31,821 2,824,445 Investment in subsidiaries 240,306 — — (240,306 ) — Other assets 142,362 — — (90,521 ) 51,841 Total Assets $2,818,841 $2,836,720 $3,028 ($2,580,839 ) $3,077,750 Liabilities and Shareholders’ Equity Current liabilities $173,022 $2,449,862 $3,028 ($2,284,846 ) $341,066 Long-term liabilities 1,379,611 146,552 — (69,492 ) 1,456,671 Total shareholders’ equity 1,266,208 240,306 — (226,501 ) 1,280,013 Total Liabilities and Shareholders’ Equity $2,818,841 $2,836,720 $3,028 ($2,580,839 ) $3,077,750 December 31, 2014 Parent Company Combined Guarantor Subsidiaries Combined Non- Guarantor Subsidiaries Eliminations Consolidated Assets Total current assets $2,380,445 $245,051 $111 ($2,346,986 ) $278,621 Total property and equipment, net 613 2,562,029 39,939 26,672 2,629,253 Investment in subsidiaries 233,173 — — (233,173 ) — Other assets 140,774 — — (67,172 ) 73,602 Total Assets $2,755,005 $2,807,080 $40,050 ($2,620,659 ) $2,981,476 Liabilities and Shareholders’ Equity Current liabilities $296,686 $2,434,649 $39,955 ($2,346,986 ) $424,304 Long-term liabilities 1,364,793 139,353 — (50,415 ) 1,453,731 Total shareholders’ equity 1,093,526 233,078 95 (223,258 ) 1,103,441 Total Liabilities and Shareholders’ Equity $2,755,005 $2,807,080 $40,050 ($2,620,659 ) $2,981,476</t>
  </si>
  <si>
    <t>Schedule Of Condensed Consolidating Statements Of Operations</t>
  </si>
  <si>
    <t>CARRIZO OIL &amp; GAS, INC. CONDENSED CONSOLIDATING STATEMENTS OF OPERATIONS (In thousands) (Unaudited) Three Months Ended June 30, 2015 Parent Company Combined Guarantor Subsidiaries Combined Non- Guarantor Subsidiaries Eliminations Consolidated Total revenues $660 $122,891 ($57 ) $— $123,494 Total costs and expenses 96,843 106,409 (216 ) (6,469 ) 196,567 Income (loss) from continuing operations before income taxes (96,183 ) 16,482 159 6,469 (73,073 ) Income tax (expense) benefit 33,664 (5,769 ) (55 ) (1,737 ) 26,103 Equity in income of subsidiaries 10,817 — — (10,817 ) — Income (loss) from continuing operations (51,702 ) 10,713 104 (6,085 ) (46,970 ) Income from discontinued operations, net of income taxes 838 — — — 838 Net income (loss) ($50,864 ) $10,713 $104 ($6,085 ) ($46,132 ) Three Months Ended June 30, 2014 Parent Company Combined Guarantor Subsidiaries Combined Non- Guarantor Subsidiaries Eliminations Consolidated Total revenues $1,206 $192,269 $— $— $193,475 Total costs and expenses 78,089 109,088 — 1,011 188,188 Income (loss) from continuing operations before income taxes (76,883 ) 83,181 — (1,011 ) 5,287 Income tax (expense) benefit 26,908 (29,381 ) — 400 (2,073 ) Equity in income of subsidiaries 53,800 — — (53,800 ) — Income from continuing operations 3,825 53,800 — (54,411 ) 3,214 Loss from discontinued operations, net of income taxes (895 ) — — — (895 ) Net income $2,930 $53,800 $— ($54,411 ) $2,319 CARRIZO OIL &amp; GAS, INC. CONDENSED CONSOLIDATING STATEMENTS OF OPERATIONS (In thousands) (Unaudited) Six Months Ended June 30, 2015 Parent Company Combined Guarantor Subsidiaries Combined Non- Guarantor Subsidiaries Eliminations Consolidated Total revenues $1,250 $222,294 $— $— $223,544 Total costs and expenses 123,511 211,321 — (5,301 ) 329,531 Income (loss) from continuing operations before income taxes (122,261 ) 10,973 — 5,301 (105,987 ) Income tax (expense) benefit 42,792 (3,841 ) — (1,410 ) 37,541 Equity in income of subsidiaries 7,132 — — (7,132 ) — Income (loss) from continuing operations (72,337 ) 7,132 — (3,241 ) (68,446 ) Income from discontinued operations, net of income taxes 1,104 — — — 1,104 Net income (loss) ($71,233 ) $7,132 $— ($3,241 ) ($67,342 ) Six Months Ended June 30, 2014 Parent Company Combined Guarantor Subsidiaries Combined Non- Guarantor Subsidiaries Eliminations Consolidated Total revenues $2,772 $347,915 $— $— $350,687 Total costs and expenses 133,640 198,997 — 2,209 334,846 Income (loss) from continuing operations before (130,868 ) 148,918 — (2,209 ) 15,841 Income tax (expense) benefit 45,803 (52,121 ) — 312 (6,006 ) Equity in income of subsidiaries 96,797 — — (96,797 ) — Income from continuing operations 11,732 96,797 — (98,694 ) 9,835 Loss from discontinued operations, net of income taxes (1,540 ) — — — (1,540 ) Net income $10,192 $96,797 $— ($98,694 ) $8,295</t>
  </si>
  <si>
    <t>Schedule Of Condensed Consolidating Statements Of Cash Flows</t>
  </si>
  <si>
    <t>CARRIZO OIL &amp; GAS, INC. CONDENSED CONSOLIDATING STATEMENTS OF CASH FLOWS (In thousands) (Unaudited) Six Months Ended June 30, 2015 Parent Company Combined Guarantor Subsidiaries Combined Non- Guarantor Subsidiaries Eliminations Consolidated Net cash provided by (used in) operating activities from ($29,397 ) $195,049 $— $— $165,652 Net cash used in investing activities from continuing operations (337,518 ) (342,695 ) — 297,646 (382,567 ) Net cash provided by financing activities from 360,238 147,646 — (297,646 ) 210,238 Net cash used in discontinued operations (2,157 ) — — — (2,157 ) Net decrease in cash and cash equivalents (8,834 ) — — — (8,834 ) Cash and cash equivalents, beginning of period 10,838 — — — 10,838 Cash and cash equivalents, end of period $2,004 $— $— $— $2,004 Six Months Ended June 30, 2014 Parent Company Combined Guarantor Subsidiaries Combined Non- Guarantor Subsidiaries Eliminations Consolidated Net cash provided by (used in) operating activities from continuing operations ($122,961 ) $318,607 $— $— $195,646 Net cash used in investing activities from (146,432 ) (464,288 ) (21,554 ) 167,235 (465,039 ) Net cash provided by financing activities from continuing operations 126,158 145,681 21,554 (167,235 ) 126,158 Net cash used in discontinued operations (5,582 ) — — — (5,582 ) Net decrease in cash and cash equivalents (148,817 ) — — — (148,817 ) Cash and cash equivalents, beginning of period 157,439 — — — 157,439 Cash and cash equivalents, end of period $8,622 $— $— $— $8,622</t>
  </si>
  <si>
    <t>Discontinued Operations (Narrative) (Details) - Carrizo United Kingdom [Member] - USD ($) $ in Millions</t>
  </si>
  <si>
    <t>Feb. 22, 2013</t>
  </si>
  <si>
    <t>Income Statement, Balance Sheet and Additional Disclosures by Disposal Groups, Including Discontinued Operations [Line Items]</t>
  </si>
  <si>
    <t>Percentage of non-operating working interest and overriding royalty interests</t>
  </si>
  <si>
    <t>15.00%</t>
  </si>
  <si>
    <t>Discontinued Operations, Sale Price</t>
  </si>
  <si>
    <t>Liabilities of disposal group, including discontinued operation</t>
  </si>
  <si>
    <t>Huntington Field Development Project Credit Facility [Member]</t>
  </si>
  <si>
    <t>Line of Credit Facility, Amount Outstanding</t>
  </si>
  <si>
    <t>Discontinued Operations Discontinued Operations (Statements of Operations) (Details) - USD ($) $ in Thousands</t>
  </si>
  <si>
    <t>Disposal Group, Including Discontinued Operation, Income Statement Disclosures [Abstract]</t>
  </si>
  <si>
    <t>Carrizo United Kingdom [Member]</t>
  </si>
  <si>
    <t>Revenues</t>
  </si>
  <si>
    <t>Increase (decrease) in estimated future obligations</t>
  </si>
  <si>
    <t>Income (Loss) From Discontinued Operations Before Income Taxes</t>
  </si>
  <si>
    <t>Property And Equipment, Net Property and Equipment, Net (Narrative) (Details) $ in Millions</t>
  </si>
  <si>
    <t>Jun. 30, 2015USD ($)$ / Boe</t>
  </si>
  <si>
    <t>Jun. 30, 2014USD ($)$ / Boe</t>
  </si>
  <si>
    <t>Average Depreciation Depletion And Amortization Per Boe | $ / Boe</t>
  </si>
  <si>
    <t>Internal costs capitalized, Oil and Gas Producing Activities</t>
  </si>
  <si>
    <t>Capitalized interest</t>
  </si>
  <si>
    <t>Property And Equipment, Net (Schedule Of Property And Equipment) (Details) - USD ($) $ in Thousands</t>
  </si>
  <si>
    <t>Proved properties</t>
  </si>
  <si>
    <t>Accumulated depreciation, depletion and amortization</t>
  </si>
  <si>
    <t>Unevaluated leasehold and seismic costs</t>
  </si>
  <si>
    <t>Exploratory wells in progress</t>
  </si>
  <si>
    <t>Total unproved properties, not being amortized</t>
  </si>
  <si>
    <t>Other property and equipment</t>
  </si>
  <si>
    <t>Accumulated depreciation</t>
  </si>
  <si>
    <t>Income Taxes (Narrative) (Details)</t>
  </si>
  <si>
    <t>Income Taxes [Line Items]</t>
  </si>
  <si>
    <t>U.S. federal statutory corporate pretax rate</t>
  </si>
  <si>
    <t>35.00%</t>
  </si>
  <si>
    <t>Income Taxes (Schedule Of Effective Income Tax Rate Reconciliation) (Details) - USD ($) $ in Thousands</t>
  </si>
  <si>
    <t>Income (loss) from continuing operations before income taxes</t>
  </si>
  <si>
    <t>Income tax (expense) benefit at the statutory rate</t>
  </si>
  <si>
    <t>State income taxes, net of U.S. Federal income tax benefit</t>
  </si>
  <si>
    <t>State franchise tax (expense) benefit</t>
  </si>
  <si>
    <t>Other</t>
  </si>
  <si>
    <t>Total income tax (expense) benefit from continuing operations</t>
  </si>
  <si>
    <t>Debt (Narrative) (Details)</t>
  </si>
  <si>
    <t>Apr. 28, 2015USD ($)</t>
  </si>
  <si>
    <t>May. 14, 2015USD ($)</t>
  </si>
  <si>
    <t>Jun. 30, 2015USD ($)</t>
  </si>
  <si>
    <t>Jun. 30, 2014USD ($)</t>
  </si>
  <si>
    <t>Jun. 30, 2015USD ($)Rate</t>
  </si>
  <si>
    <t>May. 05, 2015USD ($)</t>
  </si>
  <si>
    <t>Apr. 14, 2015USD ($)</t>
  </si>
  <si>
    <t>Dec. 31, 2014USD ($)</t>
  </si>
  <si>
    <t>Sep. 10, 2012</t>
  </si>
  <si>
    <t>Nov. 02, 2010</t>
  </si>
  <si>
    <t>Debt Instrument [Line Items]</t>
  </si>
  <si>
    <t>Deferred Purchase Payment [Member]</t>
  </si>
  <si>
    <t>Deferred purchase payment</t>
  </si>
  <si>
    <t>Debt Instrument, Unamortized Discount</t>
  </si>
  <si>
    <t>Senior Secured Revolving Credit Facility [Member]</t>
  </si>
  <si>
    <t>Line of credit facility, current borrowing capacity</t>
  </si>
  <si>
    <t>Ratio of total debt to EBITDA</t>
  </si>
  <si>
    <t>Current ratio</t>
  </si>
  <si>
    <t>Line of credit facility amount outstanding</t>
  </si>
  <si>
    <t>Debt, Weighted Average Interest Rate</t>
  </si>
  <si>
    <t>1.67%</t>
  </si>
  <si>
    <t>Letters of credit outstanding amount</t>
  </si>
  <si>
    <t>Pre-Tax SEC PV10 Reserve Value Percentage | Rate</t>
  </si>
  <si>
    <t>80.00%</t>
  </si>
  <si>
    <t>Federal funds rate plus percentage</t>
  </si>
  <si>
    <t>0.50%</t>
  </si>
  <si>
    <t>Adjusted LIBO rate plus percentage</t>
  </si>
  <si>
    <t>1.00%</t>
  </si>
  <si>
    <t>Senior Secured Revolving Credit Facility [Member] | Maximum [Member]</t>
  </si>
  <si>
    <t>Senior Secured Revolving Credit Facility [Member] | Minimum [Member]</t>
  </si>
  <si>
    <t>Swing Line Sublimit [Member]</t>
  </si>
  <si>
    <t>Line of credit facility, maximum borrowing capacity</t>
  </si>
  <si>
    <t>Debt Instrument, Interest Rate, Stated Percentage</t>
  </si>
  <si>
    <t>8.625%</t>
  </si>
  <si>
    <t>Debt Instrument, Redemption, Cash Consideration</t>
  </si>
  <si>
    <t>Write off of Deferred Debt Issuance Cost and Unamortized Discount</t>
  </si>
  <si>
    <t>Accrued interest paid associated with redemption of debt</t>
  </si>
  <si>
    <t>Redemption Premium</t>
  </si>
  <si>
    <t>Accrued interest paid associated with tender offer</t>
  </si>
  <si>
    <t>Debt Instrument, Redemption Price, Percentage</t>
  </si>
  <si>
    <t>104.313%</t>
  </si>
  <si>
    <t>Debt Instrument, Redemption Price per Note</t>
  </si>
  <si>
    <t>Long term debt</t>
  </si>
  <si>
    <t>Debt Instrument, Cash Consideration for Tender Offer</t>
  </si>
  <si>
    <t>Debt Instrument, Repurchased Face Amount</t>
  </si>
  <si>
    <t>Tender Offer Consideration Rate</t>
  </si>
  <si>
    <t>Principal amount per note</t>
  </si>
  <si>
    <t>8.625% Senior Notes [Member] | Minimum [Member] | On and after October 15, 2014 [Member]</t>
  </si>
  <si>
    <t>100.00%</t>
  </si>
  <si>
    <t>6.25% Senior Notes [Member]</t>
  </si>
  <si>
    <t>6.25%</t>
  </si>
  <si>
    <t>Proceeds from Issuance of Debt</t>
  </si>
  <si>
    <t>Debt Instrument, Face Amount</t>
  </si>
  <si>
    <t>6.25% Senior Notes [Member] | Prior to April 15, 2018 [Member]</t>
  </si>
  <si>
    <t>6.25% Senior Notes [Member] | Maximum [Member] | On and after April 15, 2018 [Member]</t>
  </si>
  <si>
    <t>104.688%</t>
  </si>
  <si>
    <t>6.25% Senior Notes [Member] | Minimum [Member] | On and after April 15, 2018 [Member]</t>
  </si>
  <si>
    <t>Seven Point Five Percent Senior Notes [Member]</t>
  </si>
  <si>
    <t>7.50%</t>
  </si>
  <si>
    <t>Debt (Schedule Of Debt) (Details) - USD ($) $ in Thousands</t>
  </si>
  <si>
    <t>Apr. 14, 2015</t>
  </si>
  <si>
    <t>Unamortized discount</t>
  </si>
  <si>
    <t>Debt instrument, unamortized premium</t>
  </si>
  <si>
    <t>Other Long Term Debt [Member]</t>
  </si>
  <si>
    <t>Debt Debt (Interest and Commitment Fee Rates) (Details)</t>
  </si>
  <si>
    <t>Less than 25 percent [Member]</t>
  </si>
  <si>
    <t>Interest and Commitment Fee Rates [Line Items]</t>
  </si>
  <si>
    <t>Margin for base rate loans</t>
  </si>
  <si>
    <t>Margin for eurodollar loans</t>
  </si>
  <si>
    <t>1.50%</t>
  </si>
  <si>
    <t>Line of Credit Facility, Commitment Fee Percentage</t>
  </si>
  <si>
    <t>0.375%</t>
  </si>
  <si>
    <t>Greater than or equal to 25 percent but less than 50 percent [Member]</t>
  </si>
  <si>
    <t>0.75%</t>
  </si>
  <si>
    <t>1.75%</t>
  </si>
  <si>
    <t>Greater than or equal to 50 percent but less than 75 percent [Member]</t>
  </si>
  <si>
    <t>2.00%</t>
  </si>
  <si>
    <t>Greater than or equal to 75 percent but less than 90 percent [Member]</t>
  </si>
  <si>
    <t>1.25%</t>
  </si>
  <si>
    <t>2.25%</t>
  </si>
  <si>
    <t>Greater than or equal to 90 percent [Member]</t>
  </si>
  <si>
    <t>2.50%</t>
  </si>
  <si>
    <t>Shareholders' Equity Shareholders' Equity (Narrative) (Details) - USD ($) $ / shares in Units, $ in Thousands</t>
  </si>
  <si>
    <t>Mar. 31, 2015</t>
  </si>
  <si>
    <t>Mar. 20, 2015</t>
  </si>
  <si>
    <t>Common stock offerings, shares</t>
  </si>
  <si>
    <t>Shares Issued, Price Per Share</t>
  </si>
  <si>
    <t>Proceeds from common stock offerings, net of offering costs</t>
  </si>
  <si>
    <t>Issuance of warrants to purchase common stock</t>
  </si>
  <si>
    <t>Investment Warrants, Exercise Price</t>
  </si>
  <si>
    <t>Conversion of Stock, Shares Issued</t>
  </si>
  <si>
    <t>Shareholders' Equity Shareholders' Equity (Schedule of Share-Based Compensation Expense) (Details) - USD ($) $ in Thousands</t>
  </si>
  <si>
    <t>Share-based Compensation Arrangement by Share-based Payment Award, Compensation Cost [Line Items]</t>
  </si>
  <si>
    <t>Share-based Compensation Arrangement by Share-based Payment Award, Compensation Cost</t>
  </si>
  <si>
    <t>Less: amounts capitalized</t>
  </si>
  <si>
    <t>Allocated Share-based Compensation Expense</t>
  </si>
  <si>
    <t>Income tax benefit</t>
  </si>
  <si>
    <t>Stock Appreciation Rights (SARs) [Member]</t>
  </si>
  <si>
    <t>Restricted Stock Awards And Units [Member]</t>
  </si>
  <si>
    <t>Performance Shares [Member]</t>
  </si>
  <si>
    <t>Earnings Per Share Earnings Per Share (Narrative) (Details) - Jun. 30, 2015 - shares</t>
  </si>
  <si>
    <t>Total</t>
  </si>
  <si>
    <t>Antidilutive Securities Excluded from Computation of Earnings Per Share, Amount</t>
  </si>
  <si>
    <t>Earnings Per Share Earnings Per Share (Schedule of Supplemental Earnings Per Common Share) (Details) - USD ($) $ / shares in Units, shares in Thousands, $ in Thousands</t>
  </si>
  <si>
    <t>Net income (loss) from continuing operations</t>
  </si>
  <si>
    <t>Basic weighted average common shares outstanding</t>
  </si>
  <si>
    <t>Effect of dilutive instruments</t>
  </si>
  <si>
    <t>Diluted weighted average common shares outstanding</t>
  </si>
  <si>
    <t>Income (Loss) from Continuing Operations Per Common Share</t>
  </si>
  <si>
    <t>Derivative Instruments (Narrative) (Details) $ in Thousands</t>
  </si>
  <si>
    <t>Jun. 30, 2015USD ($)bbl / d$ / bbls</t>
  </si>
  <si>
    <t>Feb. 11, 2015USD ($)</t>
  </si>
  <si>
    <t>Derivative [Line Items]</t>
  </si>
  <si>
    <t>Maximum Length of Time Hedged in Cash Flow Hedge</t>
  </si>
  <si>
    <t>36 months</t>
  </si>
  <si>
    <t>Derivative Asset, Fair Value</t>
  </si>
  <si>
    <t>Value of Offsetting Derivative Transactions</t>
  </si>
  <si>
    <t>Gain Recognized on Offsetting Derivative Transaction</t>
  </si>
  <si>
    <t>Value of Offsetting Derivative Transactions Current Asset</t>
  </si>
  <si>
    <t>Value of Offsetting Derivative Transactions Non-Current Asset</t>
  </si>
  <si>
    <t>Unrealized gain on derivatives</t>
  </si>
  <si>
    <t>2015 [Member] | Crude Oil [Member] | Collars [Member]</t>
  </si>
  <si>
    <t>Volumes (in Bbls/d) | bbl / d</t>
  </si>
  <si>
    <t>Weighted Average Floor Price ($/Bbls) | $ / bbls</t>
  </si>
  <si>
    <t>Weighted Average Ceiling Price ($/Bbls) | $ / bbls</t>
  </si>
  <si>
    <t>2016 [Member] | Crude Oil [Member] | Collars [Member]</t>
  </si>
  <si>
    <t>Derivative Instruments (Schedule of Concentration Risk Percentage) (Details) - Derivative Credit Risk [Member]</t>
  </si>
  <si>
    <t>12 Months Ended</t>
  </si>
  <si>
    <t>Concentration Risk [Line Items]</t>
  </si>
  <si>
    <t>Concentration Risk, Percentage</t>
  </si>
  <si>
    <t>Wells Fargo [Member]</t>
  </si>
  <si>
    <t>57.00%</t>
  </si>
  <si>
    <t>37.00%</t>
  </si>
  <si>
    <t>Societe Generale [Member]</t>
  </si>
  <si>
    <t>27.00%</t>
  </si>
  <si>
    <t>26.00%</t>
  </si>
  <si>
    <t>Regions [Member]</t>
  </si>
  <si>
    <t>10.00%</t>
  </si>
  <si>
    <t>8.00%</t>
  </si>
  <si>
    <t>Union Bank [Member]</t>
  </si>
  <si>
    <t>5.00%</t>
  </si>
  <si>
    <t>4.00%</t>
  </si>
  <si>
    <t>Credit Suisse [Member]</t>
  </si>
  <si>
    <t>0.00%</t>
  </si>
  <si>
    <t>24.00%</t>
  </si>
  <si>
    <t>Royal Bank of Canada [Member]</t>
  </si>
  <si>
    <t>Derivative Instruments (Schedule Of Crude Oil Derivative Positions) (Details) - Jun. 30, 2015 - Collars [Member] - Crude Oil [Member]</t>
  </si>
  <si>
    <t>bbl / d$ / bbls</t>
  </si>
  <si>
    <t>2015 [Member]</t>
  </si>
  <si>
    <t>Weighted Average Floor Price ($/Bbls)</t>
  </si>
  <si>
    <t>Weighted Average Ceiling Price ($/Bbls)</t>
  </si>
  <si>
    <t>2016 [Member]</t>
  </si>
  <si>
    <t>Derivative Instruments (Schedule Of Natural Gas Derivative Positions) (Details) - Jun. 30, 2015 - Swaps [Member] - Natural Gas Derivative Positions [Member] - 2015 [Member]</t>
  </si>
  <si>
    <t>MMBTU / d$ / MMBTU</t>
  </si>
  <si>
    <t>Volume (in MMBtu/d)</t>
  </si>
  <si>
    <t>Weighted Average Floor Price ($/MMBtu) | $ / MMBTU</t>
  </si>
  <si>
    <t>Fair Value Measurements (Details) - USD ($)</t>
  </si>
  <si>
    <t>Derivative Asset, Fair Value, Net [Abstract]</t>
  </si>
  <si>
    <t>Derivative Current Asset, Fair Value</t>
  </si>
  <si>
    <t>Derivative, Fair Value, Net [Abstract]</t>
  </si>
  <si>
    <t>Fair Value, Assets, Level 1 to Level 2 Transfers, Amount</t>
  </si>
  <si>
    <t>Level 2 [Member] | Fair Value, Measurements, Recurring [Member]</t>
  </si>
  <si>
    <t>Derivative Asset, Fair Value, Gross Asset (Liability)</t>
  </si>
  <si>
    <t>Derivative Asset (Liability), Fair Value, Gross Liability (Asset)</t>
  </si>
  <si>
    <t>Derivative, Fair Value, Gross Amount Not Offset Against Collateral, Net</t>
  </si>
  <si>
    <t>Level 2 [Member] | Fair Value, Measurements, Recurring [Member] | Other Current Assets [Member]</t>
  </si>
  <si>
    <t>Derivative Current Asset, Fair Value, Gross Asset</t>
  </si>
  <si>
    <t>Derivative Current Asset, Fair Value, Gross Liability</t>
  </si>
  <si>
    <t>Level 2 [Member] | Fair Value, Measurements, Recurring [Member] | Other Noncurrent Assets [Member]</t>
  </si>
  <si>
    <t>Level 2 [Member] | Fair Value, Measurements, Recurring [Member] | Derivative Liabilities Current [Member]</t>
  </si>
  <si>
    <t>Derivative Liability, Fair Value, Net [Abstract]</t>
  </si>
  <si>
    <t>Derivative Liability, Fair Value, Gross Liability</t>
  </si>
  <si>
    <t>Derivative Liability, Fair Value, Gross Asset</t>
  </si>
  <si>
    <t>Derivative Liability</t>
  </si>
  <si>
    <t>Level 2 [Member] | Fair Value, Measurements, Recurring [Member] | Other Noncurrent Liabilities [Member]</t>
  </si>
  <si>
    <t>Fair Value Measurements (Schedule of Carrying Value and Estimated Fair Value of Debt Instruments) (Details) - USD ($) $ in Thousands</t>
  </si>
  <si>
    <t>Fair Value, Balance Sheet Grouping, Financial Statement Captions [Line Items]</t>
  </si>
  <si>
    <t>8.625% Senior Notes [Member] | Reported Value Measurement [Member]</t>
  </si>
  <si>
    <t>8.625% Senior Notes [Member] | Estimate of Fair Value Measurement [Member]</t>
  </si>
  <si>
    <t>Seven Point Five Percent Senior Notes [Member] | Reported Value Measurement [Member]</t>
  </si>
  <si>
    <t>Seven Point Five Percent Senior Notes [Member] | Estimate of Fair Value Measurement [Member]</t>
  </si>
  <si>
    <t>6.25% Senior Notes [Member] | Reported Value Measurement [Member]</t>
  </si>
  <si>
    <t>6.25% Senior Notes [Member] | Estimate of Fair Value Measurement [Member]</t>
  </si>
  <si>
    <t>Other Long Term Debt [Member] | Reported Value Measurement [Member]</t>
  </si>
  <si>
    <t>Other Long Term Debt [Member] | Estimate of Fair Value Measurement [Member]</t>
  </si>
  <si>
    <t>Deferred Purchase Payment [Member] | Reported Value Measurement [Member]</t>
  </si>
  <si>
    <t>Deferred Purchase Payment [Member] | Estimate of Fair Value Measurement [Member]</t>
  </si>
  <si>
    <t>Condensed Consolidating Financial Information (Narrative) (Details)</t>
  </si>
  <si>
    <t>Voting interest of the subsidiary owned by the registrant</t>
  </si>
  <si>
    <t>Condensed Consolidating Financial Information (Schedule Of Condensed Consolidating Balance Sheet) (Details) - USD ($) $ in Thousands</t>
  </si>
  <si>
    <t>Condensed Balance Sheet Statements, Captions [Line Items]</t>
  </si>
  <si>
    <t>Investment in subsidiaries</t>
  </si>
  <si>
    <t>Long-term liabilitie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 $ in Thousands</t>
  </si>
  <si>
    <t>Condensed Income Statements, Captions [Line Items]</t>
  </si>
  <si>
    <t>Total costs and expenses</t>
  </si>
  <si>
    <t>Equity (deficit) in income of subsidiaries</t>
  </si>
  <si>
    <t>Income (loss) from continuing operations</t>
  </si>
  <si>
    <t>Income (loss) from discontinued operations, net of income taxes</t>
  </si>
  <si>
    <t>Condensed Consolidating Financial Information (Schedule Of Condensed Consolidating Statement Of Cash Flows) (Details) - USD ($) $ in Thousands</t>
  </si>
  <si>
    <t>Condensed Cash Flow Statements, Captions [Line Items]</t>
  </si>
  <si>
    <t>Net cash provided by (used in) operating activities - continuing operations</t>
  </si>
  <si>
    <t>Net cash used in investing activities - continuing operations</t>
  </si>
  <si>
    <t>Net cash provided by (used in) financing activities - continuing operations</t>
  </si>
  <si>
    <t>Net cash provided by (used in) discontinued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40593</v>
      </c>
    </row>
    <row spans="1:3" r="11">
      <c s="4" t="s" r="A11">
        <v>17</v>
      </c>
      <c s="4" t="s" r="B11">
        <v>18</v>
      </c>
    </row>
    <row spans="1:3" r="12">
      <c s="4" t="s" r="A12">
        <v>19</v>
      </c>
      <c s="4" t="s" r="B12">
        <v>20</v>
      </c>
    </row>
    <row spans="1:3" r="13">
      <c s="4" t="s" r="A13">
        <v>21</v>
      </c>
      <c s="5" t="n" r="C13">
        <v>51963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6</v>
      </c>
      <c s="2" t="s" r="B1">
        <v>1</v>
      </c>
    </row>
    <row spans="1:2" r="2">
      <c s="2" t="s" r="B2">
        <v>2</v>
      </c>
    </row>
    <row spans="1:2" r="3">
      <c s="3" t="s" r="A3">
        <v>142</v>
      </c>
    </row>
    <row spans="1:2" r="4">
      <c s="4" t="s" r="A4">
        <v>177</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45</v>
      </c>
    </row>
    <row spans="1:2" r="4">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004</v>
      </c>
      <c s="7" t="n" r="C3">
        <v>10838</v>
      </c>
    </row>
    <row spans="1:3" r="4">
      <c s="4" t="s" r="A4">
        <v>26</v>
      </c>
      <c s="5" t="n" r="B4">
        <v>81182</v>
      </c>
      <c s="5" t="n" r="C4">
        <v>92946</v>
      </c>
    </row>
    <row spans="1:3" r="5">
      <c s="4" t="s" r="A5">
        <v>27</v>
      </c>
      <c s="5" t="n" r="B5">
        <v>114182</v>
      </c>
      <c s="5" t="n" r="C5">
        <v>171101</v>
      </c>
    </row>
    <row spans="1:3" r="6">
      <c s="4" t="s" r="A6">
        <v>28</v>
      </c>
      <c s="5" t="n" r="B6">
        <v>4096</v>
      </c>
      <c s="5" t="n" r="C6">
        <v>3736</v>
      </c>
    </row>
    <row spans="1:3" r="7">
      <c s="4" t="s" r="A7">
        <v>29</v>
      </c>
      <c s="5" t="n" r="B7">
        <v>201464</v>
      </c>
      <c s="5" t="n" r="C7">
        <v>278621</v>
      </c>
    </row>
    <row spans="1:3" r="8">
      <c s="3" t="s" r="A8">
        <v>30</v>
      </c>
    </row>
    <row spans="1:3" r="9">
      <c s="4" t="s" r="A9">
        <v>31</v>
      </c>
      <c s="5" t="n" r="B9">
        <v>2312047</v>
      </c>
      <c s="5" t="n" r="C9">
        <v>2086727</v>
      </c>
    </row>
    <row spans="1:3" r="10">
      <c s="4" t="s" r="A10">
        <v>32</v>
      </c>
      <c s="5" t="n" r="B10">
        <v>504646</v>
      </c>
      <c s="5" t="n" r="C10">
        <v>535197</v>
      </c>
    </row>
    <row spans="1:3" r="11">
      <c s="4" t="s" r="A11">
        <v>33</v>
      </c>
      <c s="5" t="n" r="B11">
        <v>7752</v>
      </c>
      <c s="5" t="n" r="C11">
        <v>7329</v>
      </c>
    </row>
    <row spans="1:3" r="12">
      <c s="4" t="s" r="A12">
        <v>34</v>
      </c>
      <c s="5" t="n" r="B12">
        <v>2824445</v>
      </c>
      <c s="5" t="n" r="C12">
        <v>2629253</v>
      </c>
    </row>
    <row spans="1:3" r="13">
      <c s="4" t="s" r="A13">
        <v>35</v>
      </c>
      <c s="5" t="n" r="B13">
        <v>20171</v>
      </c>
      <c s="5" t="n" r="C13">
        <v>43684</v>
      </c>
    </row>
    <row spans="1:3" r="14">
      <c s="4" t="s" r="A14">
        <v>36</v>
      </c>
      <c s="5" t="n" r="B14">
        <v>26342</v>
      </c>
      <c s="5" t="n" r="C14">
        <v>25403</v>
      </c>
    </row>
    <row spans="1:3" r="15">
      <c s="4" t="s" r="A15">
        <v>37</v>
      </c>
      <c s="5" t="n" r="B15">
        <v>5328</v>
      </c>
      <c s="5" t="n" r="C15">
        <v>4515</v>
      </c>
    </row>
    <row spans="1:3" r="16">
      <c s="4" t="s" r="A16">
        <v>38</v>
      </c>
      <c s="5" t="n" r="B16">
        <v>3077750</v>
      </c>
      <c s="5" t="n" r="C16">
        <v>2981476</v>
      </c>
    </row>
    <row spans="1:3" r="17">
      <c s="3" t="s" r="A17">
        <v>39</v>
      </c>
    </row>
    <row spans="1:3" r="18">
      <c s="4" t="s" r="A18">
        <v>40</v>
      </c>
      <c s="5" t="n" r="B18">
        <v>81486</v>
      </c>
      <c s="5" t="n" r="C18">
        <v>106819</v>
      </c>
    </row>
    <row spans="1:3" r="19">
      <c s="4" t="s" r="A19">
        <v>41</v>
      </c>
      <c s="5" t="n" r="B19">
        <v>58687</v>
      </c>
      <c s="5" t="n" r="C19">
        <v>66954</v>
      </c>
    </row>
    <row spans="1:3" r="20">
      <c s="4" t="s" r="A20">
        <v>42</v>
      </c>
      <c s="5" t="n" r="B20">
        <v>75448</v>
      </c>
      <c s="5" t="n" r="C20">
        <v>106149</v>
      </c>
    </row>
    <row spans="1:3" r="21">
      <c s="4" t="s" r="A21">
        <v>43</v>
      </c>
      <c s="5" t="n" r="B21">
        <v>20412</v>
      </c>
      <c s="5" t="n" r="C21">
        <v>21149</v>
      </c>
    </row>
    <row spans="1:3" r="22">
      <c s="4" t="s" r="A22">
        <v>44</v>
      </c>
      <c s="5" t="n" r="B22">
        <v>4412</v>
      </c>
      <c s="5" t="n" r="C22">
        <v>4405</v>
      </c>
    </row>
    <row spans="1:3" r="23">
      <c s="4" t="s" r="A23">
        <v>45</v>
      </c>
      <c s="5" t="n" r="B23">
        <v>39760</v>
      </c>
      <c s="5" t="n" r="C23">
        <v>61258</v>
      </c>
    </row>
    <row spans="1:3" r="24">
      <c s="4" t="s" r="A24">
        <v>46</v>
      </c>
      <c s="5" t="n" r="B24">
        <v>60861</v>
      </c>
      <c s="5" t="n" r="C24">
        <v>57570</v>
      </c>
    </row>
    <row spans="1:3" r="25">
      <c s="4" t="s" r="A25">
        <v>47</v>
      </c>
      <c s="5" t="n" r="B25">
        <v>341066</v>
      </c>
      <c s="5" t="n" r="C25">
        <v>424304</v>
      </c>
    </row>
    <row spans="1:3" r="26">
      <c s="4" t="s" r="A26">
        <v>48</v>
      </c>
      <c s="5" t="n" r="B26">
        <v>1372785</v>
      </c>
      <c s="5" t="n" r="C26">
        <v>1351346</v>
      </c>
    </row>
    <row spans="1:3" r="27">
      <c s="4" t="s" r="A27">
        <v>44</v>
      </c>
      <c s="5" t="n" r="B27">
        <v>3900</v>
      </c>
      <c s="5" t="n" r="C27">
        <v>8394</v>
      </c>
    </row>
    <row spans="1:3" r="28">
      <c s="4" t="s" r="A28">
        <v>49</v>
      </c>
      <c s="5" t="n" r="B28">
        <v>62112</v>
      </c>
      <c s="5" t="n" r="C28">
        <v>77349</v>
      </c>
    </row>
    <row spans="1:3" r="29">
      <c s="4" t="s" r="A29">
        <v>50</v>
      </c>
      <c s="5" t="n" r="B29">
        <v>13862</v>
      </c>
      <c s="5" t="n" r="C29">
        <v>12187</v>
      </c>
    </row>
    <row spans="1:3" r="30">
      <c s="4" t="s" r="A30">
        <v>51</v>
      </c>
      <c s="5" t="n" r="B30">
        <v>4012</v>
      </c>
      <c s="5" t="n" r="C30">
        <v>4455</v>
      </c>
    </row>
    <row spans="1:3" r="31">
      <c s="4" t="s" r="A31">
        <v>52</v>
      </c>
      <c s="7" t="n" r="B31">
        <v>1797737</v>
      </c>
      <c s="7" t="n" r="C31">
        <v>1878035</v>
      </c>
    </row>
    <row spans="1:3" r="32">
      <c s="4" t="s" r="A32">
        <v>53</v>
      </c>
    </row>
    <row spans="1:3" r="33">
      <c s="3" t="s" r="A33">
        <v>54</v>
      </c>
    </row>
    <row spans="1:3" r="34">
      <c s="4" t="s" r="A34">
        <v>55</v>
      </c>
      <c s="7" t="n" r="B34">
        <v>520</v>
      </c>
      <c s="7" t="n" r="C34">
        <v>461</v>
      </c>
    </row>
    <row spans="1:3" r="35">
      <c s="4" t="s" r="A35">
        <v>56</v>
      </c>
      <c s="5" t="n" r="B35">
        <v>1159291</v>
      </c>
      <c s="5" t="n" r="C35">
        <v>915436</v>
      </c>
    </row>
    <row spans="1:3" r="36">
      <c s="4" t="s" r="A36">
        <v>57</v>
      </c>
      <c s="5" t="n" r="B36">
        <v>120202</v>
      </c>
      <c s="5" t="n" r="C36">
        <v>187544</v>
      </c>
    </row>
    <row spans="1:3" r="37">
      <c s="4" t="s" r="A37">
        <v>58</v>
      </c>
      <c s="5" t="n" r="B37">
        <v>1280013</v>
      </c>
      <c s="5" t="n" r="C37">
        <v>1103441</v>
      </c>
    </row>
    <row spans="1:3" r="38">
      <c s="4" t="s" r="A38">
        <v>59</v>
      </c>
      <c s="7" t="n" r="B38">
        <v>3077750</v>
      </c>
      <c s="7" t="n" r="C38">
        <v>2981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2</v>
      </c>
      <c s="2" t="s" r="B1">
        <v>1</v>
      </c>
    </row>
    <row spans="1:2" r="2">
      <c s="2" t="s" r="B2">
        <v>2</v>
      </c>
    </row>
    <row spans="1:2" r="3">
      <c s="3" t="s" r="A3">
        <v>148</v>
      </c>
    </row>
    <row spans="1:2" r="4">
      <c s="4" t="s" r="A4">
        <v>183</v>
      </c>
      <c s="4" t="s"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5</v>
      </c>
      <c s="2" t="s" r="B1">
        <v>1</v>
      </c>
    </row>
    <row spans="1:2" r="2">
      <c s="2" t="s" r="B2">
        <v>2</v>
      </c>
    </row>
    <row spans="1:2" r="3">
      <c s="3" t="s" r="A3">
        <v>151</v>
      </c>
    </row>
    <row spans="1:2" r="4">
      <c s="4" t="s" r="A4">
        <v>186</v>
      </c>
      <c s="4" t="s"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88</v>
      </c>
      <c s="2" t="s" r="B1">
        <v>1</v>
      </c>
    </row>
    <row spans="1:2" r="2">
      <c s="2" t="s" r="B2">
        <v>2</v>
      </c>
    </row>
    <row spans="1:2" r="3">
      <c s="3" t="s" r="A3">
        <v>154</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01</v>
      </c>
      <c s="2" t="s" r="B1">
        <v>1</v>
      </c>
    </row>
    <row spans="1:2" r="2">
      <c s="2" t="s" r="B2">
        <v>2</v>
      </c>
    </row>
    <row spans="1:2" r="3">
      <c s="3" t="s" r="A3">
        <v>168</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06</v>
      </c>
      <c s="2" t="s" r="B1">
        <v>1</v>
      </c>
    </row>
    <row spans="1:2" r="2">
      <c s="2" t="s" r="B2">
        <v>2</v>
      </c>
    </row>
    <row spans="1:2" r="3">
      <c s="3" t="s" r="A3">
        <v>171</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211</v>
      </c>
      <c s="2" t="s" r="B1">
        <v>1</v>
      </c>
    </row>
    <row spans="1:2" r="2">
      <c s="2" t="s" r="B2">
        <v>2</v>
      </c>
    </row>
    <row spans="1:2" r="3">
      <c s="3" t="s" r="A3">
        <v>174</v>
      </c>
    </row>
    <row spans="1:2" r="4">
      <c s="4" t="s" r="A4">
        <v>212</v>
      </c>
      <c s="4" t="s" r="B4">
        <v>213</v>
      </c>
    </row>
    <row spans="1:2" r="5">
      <c s="4" t="s" r="A5">
        <v>214</v>
      </c>
      <c s="4" t="s" r="B5">
        <v>215</v>
      </c>
    </row>
    <row spans="1:2" r="6">
      <c s="4" t="s" r="A6">
        <v>216</v>
      </c>
      <c s="4" t="s" r="B6">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18</v>
      </c>
      <c s="2" t="s" r="B1">
        <v>2</v>
      </c>
      <c s="2" t="s" r="C1">
        <v>23</v>
      </c>
      <c s="2" t="s" r="D1">
        <v>219</v>
      </c>
    </row>
    <row spans="1:4" r="2">
      <c s="3" t="s" r="A2">
        <v>220</v>
      </c>
    </row>
    <row spans="1:4" r="3">
      <c s="4" t="s" r="A3">
        <v>221</v>
      </c>
      <c s="4" t="s" r="D3">
        <v>222</v>
      </c>
    </row>
    <row spans="1:4" r="4">
      <c s="4" t="s" r="A4">
        <v>223</v>
      </c>
      <c s="7" t="n" r="D4">
        <v>184</v>
      </c>
    </row>
    <row spans="1:4" r="5">
      <c s="4" t="s" r="A5">
        <v>224</v>
      </c>
      <c s="10" t="n" r="B5">
        <v>8.300000000000001</v>
      </c>
      <c s="10" t="n" r="C5">
        <v>12.8</v>
      </c>
    </row>
    <row spans="1:4" r="6">
      <c s="4" t="s" r="A6">
        <v>225</v>
      </c>
    </row>
    <row spans="1:4" r="7">
      <c s="3" t="s" r="A7">
        <v>220</v>
      </c>
    </row>
    <row spans="1:4" r="8">
      <c s="4" t="s" r="A8">
        <v>226</v>
      </c>
      <c s="7" t="n" r="D8">
        <v>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7</v>
      </c>
      <c s="2" t="s" r="D1">
        <v>1</v>
      </c>
    </row>
    <row spans="1:5" r="2">
      <c s="2" t="s" r="B2">
        <v>2</v>
      </c>
      <c s="2" t="s" r="C2">
        <v>68</v>
      </c>
      <c s="2" t="s" r="D2">
        <v>2</v>
      </c>
      <c s="2" t="s" r="E2">
        <v>68</v>
      </c>
    </row>
    <row spans="1:5" r="3">
      <c s="3" t="s" r="A3">
        <v>228</v>
      </c>
    </row>
    <row spans="1:5" r="4">
      <c s="4" t="s" r="A4">
        <v>87</v>
      </c>
      <c s="7" t="n" r="B4">
        <v>838</v>
      </c>
      <c s="7" t="n" r="C4">
        <v>-895</v>
      </c>
      <c s="7" t="n" r="D4">
        <v>1104</v>
      </c>
      <c s="7" t="n" r="E4">
        <v>-1540</v>
      </c>
    </row>
    <row spans="1:5" r="5">
      <c s="4" t="s" r="A5">
        <v>229</v>
      </c>
    </row>
    <row spans="1:5" r="6">
      <c s="3" t="s" r="A6">
        <v>228</v>
      </c>
    </row>
    <row spans="1:5" r="7">
      <c s="4" t="s" r="A7">
        <v>230</v>
      </c>
      <c s="5" t="n" r="B7">
        <v>0</v>
      </c>
      <c s="5" t="n" r="C7">
        <v>0</v>
      </c>
      <c s="5" t="n" r="D7">
        <v>0</v>
      </c>
      <c s="5" t="n" r="E7">
        <v>0</v>
      </c>
    </row>
    <row spans="1:5" r="8">
      <c s="4" t="s" r="A8">
        <v>78</v>
      </c>
      <c s="5" t="n" r="B8">
        <v>1166</v>
      </c>
      <c s="5" t="n" r="C8">
        <v>466</v>
      </c>
      <c s="5" t="n" r="D8">
        <v>1367</v>
      </c>
      <c s="5" t="n" r="E8">
        <v>903</v>
      </c>
    </row>
    <row spans="1:5" r="9">
      <c s="4" t="s" r="A9">
        <v>231</v>
      </c>
      <c s="5" t="n" r="B9">
        <v>-3086</v>
      </c>
      <c s="5" t="n" r="C9">
        <v>913</v>
      </c>
      <c s="5" t="n" r="D9">
        <v>-3695</v>
      </c>
      <c s="5" t="n" r="E9">
        <v>1448</v>
      </c>
    </row>
    <row spans="1:5" r="10">
      <c s="4" t="s" r="A10">
        <v>79</v>
      </c>
      <c s="5" t="n" r="B10">
        <v>0</v>
      </c>
      <c s="5" t="n" r="C10">
        <v>-2</v>
      </c>
      <c s="5" t="n" r="D10">
        <v>0</v>
      </c>
      <c s="5" t="n" r="E10">
        <v>18</v>
      </c>
    </row>
    <row spans="1:5" r="11">
      <c s="4" t="s" r="A11">
        <v>232</v>
      </c>
      <c s="5" t="n" r="B11">
        <v>1920</v>
      </c>
      <c s="5" t="n" r="C11">
        <v>-1377</v>
      </c>
      <c s="5" t="n" r="D11">
        <v>2328</v>
      </c>
      <c s="5" t="n" r="E11">
        <v>-2369</v>
      </c>
    </row>
    <row spans="1:5" r="12">
      <c s="4" t="s" r="A12">
        <v>85</v>
      </c>
      <c s="5" t="n" r="B12">
        <v>-1082</v>
      </c>
      <c s="5" t="n" r="C12">
        <v>482</v>
      </c>
      <c s="5" t="n" r="D12">
        <v>-1224</v>
      </c>
      <c s="5" t="n" r="E12">
        <v>829</v>
      </c>
    </row>
    <row spans="1:5" r="13">
      <c s="4" t="s" r="A13">
        <v>87</v>
      </c>
      <c s="7" t="n" r="B13">
        <v>838</v>
      </c>
      <c s="7" t="n" r="C13">
        <v>-895</v>
      </c>
      <c s="7" t="n" r="D13">
        <v>1104</v>
      </c>
      <c s="7" t="n" r="E13">
        <v>-15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23</v>
      </c>
    </row>
    <row spans="1:3" r="2">
      <c s="3" t="s" r="A2">
        <v>61</v>
      </c>
    </row>
    <row spans="1:3" r="3">
      <c s="4" t="s" r="A3">
        <v>62</v>
      </c>
      <c s="8" t="n" r="B3">
        <v>0.01</v>
      </c>
      <c s="8" t="n" r="C3">
        <v>0.01</v>
      </c>
    </row>
    <row spans="1:3" r="4">
      <c s="4" t="s" r="A4">
        <v>63</v>
      </c>
      <c s="5" t="n" r="B4">
        <v>90000000</v>
      </c>
      <c s="5" t="n" r="C4">
        <v>90000000</v>
      </c>
    </row>
    <row spans="1:3" r="5">
      <c s="4" t="s" r="A5">
        <v>64</v>
      </c>
      <c s="5" t="n" r="B5">
        <v>51961981</v>
      </c>
      <c s="5" t="n" r="C5">
        <v>46127924</v>
      </c>
    </row>
    <row spans="1:3" r="6">
      <c s="4" t="s" r="A6">
        <v>65</v>
      </c>
      <c s="5" t="n" r="B6">
        <v>51961981</v>
      </c>
      <c s="5" t="n" r="C6">
        <v>46127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s="1" t="s" r="A1">
        <v>233</v>
      </c>
      <c s="2" t="s" r="B1">
        <v>67</v>
      </c>
      <c s="2" t="s" r="D1">
        <v>1</v>
      </c>
    </row>
    <row spans="1:5" r="2">
      <c s="2" t="s" r="B2">
        <v>234</v>
      </c>
      <c s="2" t="s" r="C2">
        <v>235</v>
      </c>
      <c s="2" t="s" r="D2">
        <v>234</v>
      </c>
      <c s="2" t="s" r="E2">
        <v>235</v>
      </c>
    </row>
    <row spans="1:5" r="3">
      <c s="3" t="s" r="A3">
        <v>148</v>
      </c>
    </row>
    <row spans="1:5" r="4">
      <c s="4" t="s" r="A4">
        <v>236</v>
      </c>
      <c s="9" t="n" r="B4">
        <v>23.81</v>
      </c>
      <c s="9" t="n" r="C4">
        <v>26.34</v>
      </c>
      <c s="9" t="n" r="D4">
        <v>23.63</v>
      </c>
      <c s="9" t="n" r="E4">
        <v>26.49</v>
      </c>
    </row>
    <row spans="1:5" r="5">
      <c s="4" t="s" r="A5">
        <v>237</v>
      </c>
      <c s="10" t="n" r="B5">
        <v>5.1</v>
      </c>
      <c s="10" t="n" r="C5">
        <v>5.3</v>
      </c>
      <c s="10" t="n" r="D5">
        <v>10.9</v>
      </c>
      <c s="10" t="n" r="E5">
        <v>10.7</v>
      </c>
    </row>
    <row spans="1:5" r="6">
      <c s="4" t="s" r="A6">
        <v>238</v>
      </c>
      <c s="7" t="n" r="B6">
        <v>9</v>
      </c>
      <c s="10" t="n" r="C6">
        <v>8.6</v>
      </c>
      <c s="10" t="n" r="D6">
        <v>18.7</v>
      </c>
      <c s="10" t="n" r="E6">
        <v>1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v>
      </c>
      <c s="2" t="s" r="C1">
        <v>23</v>
      </c>
    </row>
    <row spans="1:3" r="2">
      <c s="3" t="s" r="A2">
        <v>148</v>
      </c>
    </row>
    <row spans="1:3" r="3">
      <c s="4" t="s" r="A3">
        <v>240</v>
      </c>
      <c s="7" t="n" r="B3">
        <v>3550822</v>
      </c>
      <c s="7" t="n" r="C3">
        <v>3174268</v>
      </c>
    </row>
    <row spans="1:3" r="4">
      <c s="4" t="s" r="A4">
        <v>241</v>
      </c>
      <c s="5" t="n" r="B4">
        <v>-1238775</v>
      </c>
      <c s="5" t="n" r="C4">
        <v>-1087541</v>
      </c>
    </row>
    <row spans="1:3" r="5">
      <c s="4" t="s" r="A5">
        <v>31</v>
      </c>
      <c s="5" t="n" r="B5">
        <v>2312047</v>
      </c>
      <c s="5" t="n" r="C5">
        <v>2086727</v>
      </c>
    </row>
    <row spans="1:3" r="6">
      <c s="3" t="s" r="A6">
        <v>32</v>
      </c>
    </row>
    <row spans="1:3" r="7">
      <c s="4" t="s" r="A7">
        <v>242</v>
      </c>
      <c s="5" t="n" r="B7">
        <v>382953</v>
      </c>
      <c s="5" t="n" r="C7">
        <v>401954</v>
      </c>
    </row>
    <row spans="1:3" r="8">
      <c s="4" t="s" r="A8">
        <v>243</v>
      </c>
      <c s="5" t="n" r="B8">
        <v>59485</v>
      </c>
      <c s="5" t="n" r="C8">
        <v>71402</v>
      </c>
    </row>
    <row spans="1:3" r="9">
      <c s="4" t="s" r="A9">
        <v>238</v>
      </c>
      <c s="5" t="n" r="B9">
        <v>62208</v>
      </c>
      <c s="5" t="n" r="C9">
        <v>61841</v>
      </c>
    </row>
    <row spans="1:3" r="10">
      <c s="4" t="s" r="A10">
        <v>244</v>
      </c>
      <c s="5" t="n" r="B10">
        <v>504646</v>
      </c>
      <c s="5" t="n" r="C10">
        <v>535197</v>
      </c>
    </row>
    <row spans="1:3" r="11">
      <c s="4" t="s" r="A11">
        <v>245</v>
      </c>
      <c s="5" t="n" r="B11">
        <v>17190</v>
      </c>
      <c s="5" t="n" r="C11">
        <v>16017</v>
      </c>
    </row>
    <row spans="1:3" r="12">
      <c s="4" t="s" r="A12">
        <v>246</v>
      </c>
      <c s="5" t="n" r="B12">
        <v>-9438</v>
      </c>
      <c s="5" t="n" r="C12">
        <v>-8688</v>
      </c>
    </row>
    <row spans="1:3" r="13">
      <c s="4" t="s" r="A13">
        <v>33</v>
      </c>
      <c s="5" t="n" r="B13">
        <v>7752</v>
      </c>
      <c s="5" t="n" r="C13">
        <v>7329</v>
      </c>
    </row>
    <row spans="1:3" r="14">
      <c s="4" t="s" r="A14">
        <v>34</v>
      </c>
      <c s="7" t="n" r="B14">
        <v>2824445</v>
      </c>
      <c s="7" t="n" r="C14">
        <v>2629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1</v>
      </c>
      <c s="2" t="s" r="B1">
        <v>67</v>
      </c>
      <c s="2" t="s" r="D1">
        <v>1</v>
      </c>
    </row>
    <row spans="1:5" r="2">
      <c s="2" t="s" r="B2">
        <v>2</v>
      </c>
      <c s="2" t="s" r="C2">
        <v>68</v>
      </c>
      <c s="2" t="s" r="D2">
        <v>2</v>
      </c>
      <c s="2" t="s" r="E2">
        <v>68</v>
      </c>
    </row>
    <row spans="1:5" r="3">
      <c s="3" t="s" r="A3">
        <v>151</v>
      </c>
    </row>
    <row spans="1:5" r="4">
      <c s="4" t="s" r="A4">
        <v>252</v>
      </c>
      <c s="7" t="n" r="B4">
        <v>-73073</v>
      </c>
      <c s="7" t="n" r="C4">
        <v>5287</v>
      </c>
      <c s="7" t="n" r="D4">
        <v>-105987</v>
      </c>
      <c s="7" t="n" r="E4">
        <v>15841</v>
      </c>
    </row>
    <row spans="1:5" r="5">
      <c s="4" t="s" r="A5">
        <v>253</v>
      </c>
      <c s="5" t="n" r="B5">
        <v>25575</v>
      </c>
      <c s="5" t="n" r="C5">
        <v>-1850</v>
      </c>
      <c s="5" t="n" r="D5">
        <v>37095</v>
      </c>
      <c s="5" t="n" r="E5">
        <v>-5544</v>
      </c>
    </row>
    <row spans="1:5" r="6">
      <c s="4" t="s" r="A6">
        <v>254</v>
      </c>
      <c s="5" t="n" r="B6">
        <v>-145</v>
      </c>
      <c s="5" t="n" r="C6">
        <v>-222</v>
      </c>
      <c s="5" t="n" r="D6">
        <v>-221</v>
      </c>
      <c s="5" t="n" r="E6">
        <v>-414</v>
      </c>
    </row>
    <row spans="1:5" r="7">
      <c s="4" t="s" r="A7">
        <v>255</v>
      </c>
      <c s="5" t="n" r="B7">
        <v>-1671</v>
      </c>
      <c s="5" t="n" r="C7">
        <v>0</v>
      </c>
      <c s="5" t="n" r="D7">
        <v>-1671</v>
      </c>
      <c s="5" t="n" r="E7">
        <v>0</v>
      </c>
    </row>
    <row spans="1:5" r="8">
      <c s="4" t="s" r="A8">
        <v>256</v>
      </c>
      <c s="5" t="n" r="B8">
        <v>-998</v>
      </c>
      <c s="5" t="n" r="C8">
        <v>-1</v>
      </c>
      <c s="5" t="n" r="D8">
        <v>-1004</v>
      </c>
      <c s="5" t="n" r="E8">
        <v>-48</v>
      </c>
    </row>
    <row spans="1:5" r="9">
      <c s="4" t="s" r="A9">
        <v>257</v>
      </c>
      <c s="7" t="n" r="B9">
        <v>26103</v>
      </c>
      <c s="7" t="n" r="C9">
        <v>-2073</v>
      </c>
      <c s="7" t="n" r="D9">
        <v>37541</v>
      </c>
      <c s="7" t="n" r="E9">
        <v>-60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14"/>
    <col customWidth="1" max="12" min="12" width="14"/>
  </cols>
  <sheetData>
    <row spans="1:12" r="1">
      <c s="1" t="s" r="A1">
        <v>258</v>
      </c>
      <c s="2" t="s" r="B1">
        <v>259</v>
      </c>
      <c s="2" t="s" r="C1">
        <v>260</v>
      </c>
      <c s="2" t="s" r="D1">
        <v>261</v>
      </c>
      <c s="2" t="s" r="E1">
        <v>262</v>
      </c>
      <c s="2" t="s" r="F1">
        <v>263</v>
      </c>
      <c s="2" t="s" r="G1">
        <v>262</v>
      </c>
      <c s="2" t="s" r="H1">
        <v>264</v>
      </c>
      <c s="2" t="s" r="I1">
        <v>265</v>
      </c>
      <c s="2" t="s" r="J1">
        <v>266</v>
      </c>
      <c s="2" t="s" r="K1">
        <v>267</v>
      </c>
      <c s="2" t="s" r="L1">
        <v>268</v>
      </c>
    </row>
    <row spans="1:12" r="2">
      <c s="3" t="s" r="A2">
        <v>269</v>
      </c>
    </row>
    <row spans="1:12" r="3">
      <c s="4" t="s" r="A3">
        <v>81</v>
      </c>
      <c s="7" t="n" r="D3">
        <v>-38137000</v>
      </c>
      <c s="7" t="n" r="E3">
        <v>0</v>
      </c>
      <c s="7" t="n" r="F3">
        <v>-38137000</v>
      </c>
      <c s="7" t="n" r="G3">
        <v>0</v>
      </c>
    </row>
    <row spans="1:12" r="4">
      <c s="4" t="s" r="A4">
        <v>270</v>
      </c>
    </row>
    <row spans="1:12" r="5">
      <c s="3" t="s" r="A5">
        <v>269</v>
      </c>
    </row>
    <row spans="1:12" r="6">
      <c s="4" t="s" r="A6">
        <v>271</v>
      </c>
      <c s="5" t="n" r="D6">
        <v>0</v>
      </c>
      <c s="5" t="n" r="F6">
        <v>0</v>
      </c>
      <c s="7" t="n" r="J6">
        <v>150000000</v>
      </c>
    </row>
    <row spans="1:12" r="7">
      <c s="4" t="s" r="A7">
        <v>272</v>
      </c>
      <c s="5" t="n" r="D7">
        <v>0</v>
      </c>
      <c s="5" t="n" r="F7">
        <v>0</v>
      </c>
      <c s="5" t="n" r="J7">
        <v>1100000</v>
      </c>
    </row>
    <row spans="1:12" r="8">
      <c s="4" t="s" r="A8">
        <v>273</v>
      </c>
    </row>
    <row spans="1:12" r="9">
      <c s="3" t="s" r="A9">
        <v>269</v>
      </c>
    </row>
    <row spans="1:12" r="10">
      <c s="4" t="s" r="A10">
        <v>274</v>
      </c>
      <c s="7" t="n" r="D10">
        <v>685000000</v>
      </c>
      <c s="5" t="n" r="F10">
        <v>685000000</v>
      </c>
      <c s="7" t="n" r="H10">
        <v>685000000</v>
      </c>
    </row>
    <row spans="1:12" r="11">
      <c s="4" t="s" r="A11">
        <v>275</v>
      </c>
      <c s="9" t="n" r="D11">
        <v>2.61</v>
      </c>
    </row>
    <row spans="1:12" r="12">
      <c s="4" t="s" r="A12">
        <v>276</v>
      </c>
      <c s="9" t="n" r="D12">
        <v>2.75</v>
      </c>
    </row>
    <row spans="1:12" r="13">
      <c s="4" t="s" r="A13">
        <v>277</v>
      </c>
      <c s="7" t="n" r="D13">
        <v>117000000</v>
      </c>
      <c s="7" t="n" r="F13">
        <v>117000000</v>
      </c>
      <c s="5" t="n" r="J13">
        <v>0</v>
      </c>
    </row>
    <row spans="1:12" r="14">
      <c s="4" t="s" r="A14">
        <v>278</v>
      </c>
      <c s="4" t="s" r="D14">
        <v>279</v>
      </c>
      <c s="4" t="s" r="F14">
        <v>279</v>
      </c>
    </row>
    <row spans="1:12" r="15">
      <c s="4" t="s" r="A15">
        <v>280</v>
      </c>
      <c s="7" t="n" r="D15">
        <v>560000</v>
      </c>
      <c s="7" t="n" r="F15">
        <v>560000</v>
      </c>
    </row>
    <row spans="1:12" r="16">
      <c s="4" t="s" r="A16">
        <v>281</v>
      </c>
      <c s="4" t="s" r="F16">
        <v>282</v>
      </c>
    </row>
    <row spans="1:12" r="17">
      <c s="4" t="s" r="A17">
        <v>283</v>
      </c>
      <c s="4" t="s" r="D17">
        <v>284</v>
      </c>
      <c s="4" t="s" r="F17">
        <v>284</v>
      </c>
    </row>
    <row spans="1:12" r="18">
      <c s="4" t="s" r="A18">
        <v>285</v>
      </c>
      <c s="4" t="s" r="D18">
        <v>286</v>
      </c>
      <c s="4" t="s" r="F18">
        <v>286</v>
      </c>
    </row>
    <row spans="1:12" r="19">
      <c s="4" t="s" r="A19">
        <v>287</v>
      </c>
    </row>
    <row spans="1:12" r="20">
      <c s="3" t="s" r="A20">
        <v>269</v>
      </c>
    </row>
    <row spans="1:12" r="21">
      <c s="4" t="s" r="A21">
        <v>275</v>
      </c>
      <c s="5" t="n" r="D21">
        <v>4</v>
      </c>
    </row>
    <row spans="1:12" r="22">
      <c s="4" t="s" r="A22">
        <v>288</v>
      </c>
    </row>
    <row spans="1:12" r="23">
      <c s="3" t="s" r="A23">
        <v>269</v>
      </c>
    </row>
    <row spans="1:12" r="24">
      <c s="4" t="s" r="A24">
        <v>276</v>
      </c>
      <c s="5" t="n" r="D24">
        <v>1</v>
      </c>
    </row>
    <row spans="1:12" r="25">
      <c s="4" t="s" r="A25">
        <v>289</v>
      </c>
    </row>
    <row spans="1:12" r="26">
      <c s="3" t="s" r="A26">
        <v>269</v>
      </c>
    </row>
    <row spans="1:12" r="27">
      <c s="4" t="s" r="A27">
        <v>290</v>
      </c>
      <c s="7" t="n" r="H27">
        <v>15000000</v>
      </c>
    </row>
    <row spans="1:12" r="28">
      <c s="4" t="s" r="A28">
        <v>137</v>
      </c>
    </row>
    <row spans="1:12" r="29">
      <c s="3" t="s" r="A29">
        <v>269</v>
      </c>
    </row>
    <row spans="1:12" r="30">
      <c s="4" t="s" r="A30">
        <v>291</v>
      </c>
      <c s="4" t="s" r="L30">
        <v>292</v>
      </c>
    </row>
    <row spans="1:12" r="31">
      <c s="4" t="s" r="A31">
        <v>293</v>
      </c>
      <c s="7" t="n" r="C31">
        <v>352600000</v>
      </c>
    </row>
    <row spans="1:12" r="32">
      <c s="4" t="s" r="A32">
        <v>81</v>
      </c>
      <c s="7" t="n" r="F32">
        <v>38100000</v>
      </c>
    </row>
    <row spans="1:12" r="33">
      <c s="4" t="s" r="A33">
        <v>294</v>
      </c>
      <c s="5" t="n" r="F33">
        <v>11400000</v>
      </c>
    </row>
    <row spans="1:12" r="34">
      <c s="4" t="s" r="A34">
        <v>295</v>
      </c>
      <c s="5" t="n" r="C34">
        <v>2300000</v>
      </c>
    </row>
    <row spans="1:12" r="35">
      <c s="4" t="s" r="A35">
        <v>296</v>
      </c>
      <c s="7" t="n" r="B35">
        <v>12200000</v>
      </c>
      <c s="7" t="n" r="C35">
        <v>14500000</v>
      </c>
      <c s="5" t="n" r="F35">
        <v>26700000</v>
      </c>
    </row>
    <row spans="1:12" r="36">
      <c s="4" t="s" r="A36">
        <v>297</v>
      </c>
      <c s="5" t="n" r="B36">
        <v>822879</v>
      </c>
    </row>
    <row spans="1:12" r="37">
      <c s="4" t="s" r="A37">
        <v>298</v>
      </c>
      <c s="4" t="s" r="C37">
        <v>299</v>
      </c>
    </row>
    <row spans="1:12" r="38">
      <c s="4" t="s" r="A38">
        <v>300</v>
      </c>
      <c s="8" t="n" r="C38">
        <v>1043.13</v>
      </c>
    </row>
    <row spans="1:12" r="39">
      <c s="4" t="s" r="A39">
        <v>301</v>
      </c>
      <c s="7" t="n" r="D39">
        <v>0</v>
      </c>
      <c s="5" t="n" r="F39">
        <v>0</v>
      </c>
      <c s="7" t="n" r="I39">
        <v>600000000</v>
      </c>
      <c s="5" t="n" r="J39">
        <v>600000000</v>
      </c>
    </row>
    <row spans="1:12" r="40">
      <c s="4" t="s" r="A40">
        <v>272</v>
      </c>
      <c s="7" t="n" r="D40">
        <v>0</v>
      </c>
      <c s="5" t="n" r="F40">
        <v>0</v>
      </c>
      <c s="5" t="n" r="J40">
        <v>3444000</v>
      </c>
    </row>
    <row spans="1:12" r="41">
      <c s="4" t="s" r="A41">
        <v>302</v>
      </c>
      <c s="5" t="n" r="B41">
        <v>276400000</v>
      </c>
    </row>
    <row spans="1:12" r="42">
      <c s="4" t="s" r="A42">
        <v>303</v>
      </c>
      <c s="5" t="n" r="B42">
        <v>264200000</v>
      </c>
      <c s="5" t="n" r="C42">
        <v>335800000</v>
      </c>
    </row>
    <row spans="1:12" r="43">
      <c s="4" t="s" r="A43">
        <v>304</v>
      </c>
      <c s="8" t="n" r="B43">
        <v>1046.13</v>
      </c>
    </row>
    <row spans="1:12" r="44">
      <c s="4" t="s" r="A44">
        <v>305</v>
      </c>
      <c s="7" t="n" r="C44">
        <v>1000</v>
      </c>
    </row>
    <row spans="1:12" r="45">
      <c s="4" t="s" r="A45">
        <v>306</v>
      </c>
    </row>
    <row spans="1:12" r="46">
      <c s="3" t="s" r="A46">
        <v>269</v>
      </c>
    </row>
    <row spans="1:12" r="47">
      <c s="4" t="s" r="A47">
        <v>298</v>
      </c>
      <c s="4" t="s" r="D47">
        <v>307</v>
      </c>
    </row>
    <row spans="1:12" r="48">
      <c s="4" t="s" r="A48">
        <v>308</v>
      </c>
    </row>
    <row spans="1:12" r="49">
      <c s="3" t="s" r="A49">
        <v>269</v>
      </c>
    </row>
    <row spans="1:12" r="50">
      <c s="4" t="s" r="A50">
        <v>291</v>
      </c>
      <c s="4" t="s" r="B50">
        <v>309</v>
      </c>
    </row>
    <row spans="1:12" r="51">
      <c s="4" t="s" r="A51">
        <v>310</v>
      </c>
      <c s="7" t="n" r="B51">
        <v>640300000</v>
      </c>
    </row>
    <row spans="1:12" r="52">
      <c s="4" t="s" r="A52">
        <v>311</v>
      </c>
      <c s="7" t="n" r="B52">
        <v>650000000</v>
      </c>
    </row>
    <row spans="1:12" r="53">
      <c s="4" t="s" r="A53">
        <v>301</v>
      </c>
      <c s="7" t="n" r="D53">
        <v>650000000</v>
      </c>
      <c s="5" t="n" r="F53">
        <v>650000000</v>
      </c>
      <c s="5" t="n" r="J53">
        <v>0</v>
      </c>
    </row>
    <row spans="1:12" r="54">
      <c s="4" t="s" r="A54">
        <v>312</v>
      </c>
    </row>
    <row spans="1:12" r="55">
      <c s="3" t="s" r="A55">
        <v>269</v>
      </c>
    </row>
    <row spans="1:12" r="56">
      <c s="4" t="s" r="A56">
        <v>298</v>
      </c>
      <c s="4" t="s" r="D56">
        <v>307</v>
      </c>
    </row>
    <row spans="1:12" r="57">
      <c s="4" t="s" r="A57">
        <v>313</v>
      </c>
    </row>
    <row spans="1:12" r="58">
      <c s="3" t="s" r="A58">
        <v>269</v>
      </c>
    </row>
    <row spans="1:12" r="59">
      <c s="4" t="s" r="A59">
        <v>298</v>
      </c>
      <c s="4" t="s" r="D59">
        <v>314</v>
      </c>
    </row>
    <row spans="1:12" r="60">
      <c s="4" t="s" r="A60">
        <v>315</v>
      </c>
    </row>
    <row spans="1:12" r="61">
      <c s="3" t="s" r="A61">
        <v>269</v>
      </c>
    </row>
    <row spans="1:12" r="62">
      <c s="4" t="s" r="A62">
        <v>298</v>
      </c>
      <c s="4" t="s" r="D62">
        <v>307</v>
      </c>
    </row>
    <row spans="1:12" r="63">
      <c s="4" t="s" r="A63">
        <v>316</v>
      </c>
    </row>
    <row spans="1:12" r="64">
      <c s="3" t="s" r="A64">
        <v>269</v>
      </c>
    </row>
    <row spans="1:12" r="65">
      <c s="4" t="s" r="A65">
        <v>291</v>
      </c>
      <c s="4" t="s" r="K65">
        <v>317</v>
      </c>
    </row>
    <row spans="1:12" r="66">
      <c s="4" t="s" r="A66">
        <v>301</v>
      </c>
      <c s="7" t="n" r="D66">
        <v>600000000</v>
      </c>
      <c s="7" t="n" r="F66">
        <v>600000000</v>
      </c>
      <c s="7" t="n" r="J66">
        <v>6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318</v>
      </c>
      <c s="2" t="s" r="B1">
        <v>2</v>
      </c>
      <c s="2" t="s" r="C1">
        <v>319</v>
      </c>
      <c s="2" t="s" r="D1">
        <v>23</v>
      </c>
    </row>
    <row spans="1:4" r="2">
      <c s="3" t="s" r="A2">
        <v>269</v>
      </c>
    </row>
    <row spans="1:4" r="3">
      <c s="4" t="s" r="A3">
        <v>48</v>
      </c>
      <c s="7" t="n" r="B3">
        <v>1372785</v>
      </c>
      <c s="7" t="n" r="D3">
        <v>1351346</v>
      </c>
    </row>
    <row spans="1:4" r="4">
      <c s="4" t="s" r="A4">
        <v>270</v>
      </c>
    </row>
    <row spans="1:4" r="5">
      <c s="3" t="s" r="A5">
        <v>269</v>
      </c>
    </row>
    <row spans="1:4" r="6">
      <c s="4" t="s" r="A6">
        <v>271</v>
      </c>
      <c s="5" t="n" r="B6">
        <v>0</v>
      </c>
      <c s="5" t="n" r="D6">
        <v>150000</v>
      </c>
    </row>
    <row spans="1:4" r="7">
      <c s="4" t="s" r="A7">
        <v>320</v>
      </c>
      <c s="5" t="n" r="B7">
        <v>0</v>
      </c>
      <c s="5" t="n" r="D7">
        <v>-1100</v>
      </c>
    </row>
    <row spans="1:4" r="8">
      <c s="4" t="s" r="A8">
        <v>273</v>
      </c>
    </row>
    <row spans="1:4" r="9">
      <c s="3" t="s" r="A9">
        <v>269</v>
      </c>
    </row>
    <row spans="1:4" r="10">
      <c s="4" t="s" r="A10">
        <v>277</v>
      </c>
      <c s="5" t="n" r="B10">
        <v>117000</v>
      </c>
      <c s="5" t="n" r="D10">
        <v>0</v>
      </c>
    </row>
    <row spans="1:4" r="11">
      <c s="4" t="s" r="A11">
        <v>137</v>
      </c>
    </row>
    <row spans="1:4" r="12">
      <c s="3" t="s" r="A12">
        <v>269</v>
      </c>
    </row>
    <row spans="1:4" r="13">
      <c s="4" t="s" r="A13">
        <v>301</v>
      </c>
      <c s="5" t="n" r="B13">
        <v>0</v>
      </c>
      <c s="7" t="n" r="C13">
        <v>600000</v>
      </c>
      <c s="5" t="n" r="D13">
        <v>600000</v>
      </c>
    </row>
    <row spans="1:4" r="14">
      <c s="4" t="s" r="A14">
        <v>320</v>
      </c>
      <c s="5" t="n" r="B14">
        <v>0</v>
      </c>
      <c s="5" t="n" r="D14">
        <v>-3444</v>
      </c>
    </row>
    <row spans="1:4" r="15">
      <c s="4" t="s" r="A15">
        <v>316</v>
      </c>
    </row>
    <row spans="1:4" r="16">
      <c s="3" t="s" r="A16">
        <v>269</v>
      </c>
    </row>
    <row spans="1:4" r="17">
      <c s="4" t="s" r="A17">
        <v>301</v>
      </c>
      <c s="5" t="n" r="B17">
        <v>600000</v>
      </c>
      <c s="5" t="n" r="D17">
        <v>600000</v>
      </c>
    </row>
    <row spans="1:4" r="18">
      <c s="4" t="s" r="A18">
        <v>321</v>
      </c>
      <c s="5" t="n" r="B18">
        <v>1360</v>
      </c>
      <c s="5" t="n" r="D18">
        <v>1465</v>
      </c>
    </row>
    <row spans="1:4" r="19">
      <c s="4" t="s" r="A19">
        <v>308</v>
      </c>
    </row>
    <row spans="1:4" r="20">
      <c s="3" t="s" r="A20">
        <v>269</v>
      </c>
    </row>
    <row spans="1:4" r="21">
      <c s="4" t="s" r="A21">
        <v>301</v>
      </c>
      <c s="5" t="n" r="B21">
        <v>650000</v>
      </c>
      <c s="5" t="n" r="D21">
        <v>0</v>
      </c>
    </row>
    <row spans="1:4" r="22">
      <c s="4" t="s" r="A22">
        <v>322</v>
      </c>
    </row>
    <row spans="1:4" r="23">
      <c s="3" t="s" r="A23">
        <v>269</v>
      </c>
    </row>
    <row spans="1:4" r="24">
      <c s="4" t="s" r="A24">
        <v>301</v>
      </c>
      <c s="7" t="n" r="B24">
        <v>4425</v>
      </c>
      <c s="7" t="n" r="D24">
        <v>44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15"/>
  </cols>
  <sheetData>
    <row spans="1:2" r="1">
      <c s="1" t="s" r="A1">
        <v>323</v>
      </c>
      <c s="2" t="s" r="B1">
        <v>1</v>
      </c>
    </row>
    <row spans="1:2" r="2">
      <c s="2" t="s" r="B2">
        <v>2</v>
      </c>
    </row>
    <row spans="1:2" r="3">
      <c s="4" t="s" r="A3">
        <v>324</v>
      </c>
    </row>
    <row spans="1:2" r="4">
      <c s="3" t="s" r="A4">
        <v>325</v>
      </c>
    </row>
    <row spans="1:2" r="5">
      <c s="4" t="s" r="A5">
        <v>326</v>
      </c>
      <c s="4" t="s" r="B5">
        <v>284</v>
      </c>
    </row>
    <row spans="1:2" r="6">
      <c s="4" t="s" r="A6">
        <v>327</v>
      </c>
      <c s="4" t="s" r="B6">
        <v>328</v>
      </c>
    </row>
    <row spans="1:2" r="7">
      <c s="4" t="s" r="A7">
        <v>329</v>
      </c>
      <c s="4" t="s" r="B7">
        <v>330</v>
      </c>
    </row>
    <row spans="1:2" r="8">
      <c s="4" t="s" r="A8">
        <v>331</v>
      </c>
    </row>
    <row spans="1:2" r="9">
      <c s="3" t="s" r="A9">
        <v>325</v>
      </c>
    </row>
    <row spans="1:2" r="10">
      <c s="4" t="s" r="A10">
        <v>326</v>
      </c>
      <c s="4" t="s" r="B10">
        <v>332</v>
      </c>
    </row>
    <row spans="1:2" r="11">
      <c s="4" t="s" r="A11">
        <v>327</v>
      </c>
      <c s="4" t="s" r="B11">
        <v>333</v>
      </c>
    </row>
    <row spans="1:2" r="12">
      <c s="4" t="s" r="A12">
        <v>329</v>
      </c>
      <c s="4" t="s" r="B12">
        <v>330</v>
      </c>
    </row>
    <row spans="1:2" r="13">
      <c s="4" t="s" r="A13">
        <v>334</v>
      </c>
    </row>
    <row spans="1:2" r="14">
      <c s="3" t="s" r="A14">
        <v>325</v>
      </c>
    </row>
    <row spans="1:2" r="15">
      <c s="4" t="s" r="A15">
        <v>326</v>
      </c>
      <c s="4" t="s" r="B15">
        <v>286</v>
      </c>
    </row>
    <row spans="1:2" r="16">
      <c s="4" t="s" r="A16">
        <v>327</v>
      </c>
      <c s="4" t="s" r="B16">
        <v>335</v>
      </c>
    </row>
    <row spans="1:2" r="17">
      <c s="4" t="s" r="A17">
        <v>329</v>
      </c>
      <c s="4" t="s" r="B17">
        <v>284</v>
      </c>
    </row>
    <row spans="1:2" r="18">
      <c s="4" t="s" r="A18">
        <v>336</v>
      </c>
    </row>
    <row spans="1:2" r="19">
      <c s="3" t="s" r="A19">
        <v>325</v>
      </c>
    </row>
    <row spans="1:2" r="20">
      <c s="4" t="s" r="A20">
        <v>326</v>
      </c>
      <c s="4" t="s" r="B20">
        <v>337</v>
      </c>
    </row>
    <row spans="1:2" r="21">
      <c s="4" t="s" r="A21">
        <v>327</v>
      </c>
      <c s="4" t="s" r="B21">
        <v>338</v>
      </c>
    </row>
    <row spans="1:2" r="22">
      <c s="4" t="s" r="A22">
        <v>329</v>
      </c>
      <c s="4" t="s" r="B22">
        <v>284</v>
      </c>
    </row>
    <row spans="1:2" r="23">
      <c s="4" t="s" r="A23">
        <v>339</v>
      </c>
    </row>
    <row spans="1:2" r="24">
      <c s="3" t="s" r="A24">
        <v>325</v>
      </c>
    </row>
    <row spans="1:2" r="25">
      <c s="4" t="s" r="A25">
        <v>326</v>
      </c>
      <c s="4" t="s" r="B25">
        <v>328</v>
      </c>
    </row>
    <row spans="1:2" r="26">
      <c s="4" t="s" r="A26">
        <v>327</v>
      </c>
      <c s="4" t="s" r="B26">
        <v>340</v>
      </c>
    </row>
    <row spans="1:2" r="27">
      <c s="4" t="s" r="A27">
        <v>329</v>
      </c>
      <c s="4" t="s" r="B27">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341</v>
      </c>
      <c s="2" t="s" r="B1">
        <v>67</v>
      </c>
    </row>
    <row spans="1:5" r="2">
      <c s="2" t="s" r="B2">
        <v>2</v>
      </c>
      <c s="2" t="s" r="C2">
        <v>342</v>
      </c>
      <c s="2" t="s" r="D2">
        <v>343</v>
      </c>
      <c s="2" t="s" r="E2">
        <v>23</v>
      </c>
    </row>
    <row spans="1:5" r="3">
      <c s="3" t="s" r="A3">
        <v>160</v>
      </c>
    </row>
    <row spans="1:5" r="4">
      <c s="4" t="s" r="A4">
        <v>344</v>
      </c>
      <c s="5" t="n" r="C4">
        <v>5200000</v>
      </c>
    </row>
    <row spans="1:5" r="5">
      <c s="4" t="s" r="A5">
        <v>345</v>
      </c>
      <c s="8" t="n" r="D5">
        <v>44.75</v>
      </c>
    </row>
    <row spans="1:5" r="6">
      <c s="4" t="s" r="A6">
        <v>346</v>
      </c>
      <c s="7" t="n" r="C6">
        <v>231316</v>
      </c>
    </row>
    <row spans="1:5" r="7">
      <c s="4" t="s" r="A7">
        <v>347</v>
      </c>
      <c s="5" t="n" r="E7">
        <v>118200</v>
      </c>
    </row>
    <row spans="1:5" r="8">
      <c s="4" t="s" r="A8">
        <v>348</v>
      </c>
      <c s="8" t="n" r="B8">
        <v>22.09</v>
      </c>
    </row>
    <row spans="1:5" r="9">
      <c s="4" t="s" r="A9">
        <v>349</v>
      </c>
      <c s="5" t="n" r="B9">
        <v>719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67</v>
      </c>
      <c s="2" t="s" r="D1">
        <v>1</v>
      </c>
    </row>
    <row spans="1:5" r="2">
      <c s="2" t="s" r="B2">
        <v>2</v>
      </c>
      <c s="2" t="s" r="C2">
        <v>68</v>
      </c>
      <c s="2" t="s" r="D2">
        <v>2</v>
      </c>
      <c s="2" t="s" r="E2">
        <v>68</v>
      </c>
    </row>
    <row spans="1:5" r="3">
      <c s="3" t="s" r="A3">
        <v>351</v>
      </c>
    </row>
    <row spans="1:5" r="4">
      <c s="4" t="s" r="A4">
        <v>352</v>
      </c>
      <c s="7" t="n" r="B4">
        <v>6461</v>
      </c>
      <c s="7" t="n" r="C4">
        <v>19659</v>
      </c>
      <c s="7" t="n" r="D4">
        <v>17885</v>
      </c>
      <c s="7" t="n" r="E4">
        <v>33830</v>
      </c>
    </row>
    <row spans="1:5" r="5">
      <c s="4" t="s" r="A5">
        <v>353</v>
      </c>
      <c s="5" t="n" r="B5">
        <v>1518</v>
      </c>
      <c s="5" t="n" r="C5">
        <v>2681</v>
      </c>
      <c s="5" t="n" r="D5">
        <v>3089</v>
      </c>
      <c s="5" t="n" r="E5">
        <v>4691</v>
      </c>
    </row>
    <row spans="1:5" r="6">
      <c s="4" t="s" r="A6">
        <v>354</v>
      </c>
      <c s="5" t="n" r="B6">
        <v>4943</v>
      </c>
      <c s="5" t="n" r="C6">
        <v>16978</v>
      </c>
      <c s="5" t="n" r="D6">
        <v>14796</v>
      </c>
      <c s="5" t="n" r="E6">
        <v>29139</v>
      </c>
    </row>
    <row spans="1:5" r="7">
      <c s="4" t="s" r="A7">
        <v>355</v>
      </c>
      <c s="5" t="n" r="B7">
        <v>1731</v>
      </c>
      <c s="5" t="n" r="C7">
        <v>5943</v>
      </c>
      <c s="5" t="n" r="D7">
        <v>5179</v>
      </c>
      <c s="5" t="n" r="E7">
        <v>10199</v>
      </c>
    </row>
    <row spans="1:5" r="8">
      <c s="4" t="s" r="A8">
        <v>356</v>
      </c>
    </row>
    <row spans="1:5" r="9">
      <c s="3" t="s" r="A9">
        <v>351</v>
      </c>
    </row>
    <row spans="1:5" r="10">
      <c s="4" t="s" r="A10">
        <v>354</v>
      </c>
      <c s="5" t="n" r="B10">
        <v>-49</v>
      </c>
      <c s="5" t="n" r="C10">
        <v>11116</v>
      </c>
      <c s="5" t="n" r="D10">
        <v>5891</v>
      </c>
      <c s="5" t="n" r="E10">
        <v>19572</v>
      </c>
    </row>
    <row spans="1:5" r="11">
      <c s="4" t="s" r="A11">
        <v>357</v>
      </c>
    </row>
    <row spans="1:5" r="12">
      <c s="3" t="s" r="A12">
        <v>351</v>
      </c>
    </row>
    <row spans="1:5" r="13">
      <c s="4" t="s" r="A13">
        <v>352</v>
      </c>
      <c s="5" t="n" r="B13">
        <v>6014</v>
      </c>
      <c s="5" t="n" r="C13">
        <v>8224</v>
      </c>
      <c s="5" t="n" r="D13">
        <v>11229</v>
      </c>
      <c s="5" t="n" r="E13">
        <v>13925</v>
      </c>
    </row>
    <row spans="1:5" r="14">
      <c s="4" t="s" r="A14">
        <v>358</v>
      </c>
    </row>
    <row spans="1:5" r="15">
      <c s="3" t="s" r="A15">
        <v>351</v>
      </c>
    </row>
    <row spans="1:5" r="16">
      <c s="4" t="s" r="A16">
        <v>354</v>
      </c>
      <c s="7" t="n" r="B16">
        <v>496</v>
      </c>
      <c s="7" t="n" r="C16">
        <v>319</v>
      </c>
      <c s="7" t="n" r="D16">
        <v>765</v>
      </c>
      <c s="7" t="n" r="E16">
        <v>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t="s" r="A1">
        <v>359</v>
      </c>
      <c s="2" t="s" r="B1">
        <v>360</v>
      </c>
      <c s="2" t="s" r="C1">
        <v>360</v>
      </c>
    </row>
    <row spans="1:3" r="2">
      <c s="3" t="s" r="A2">
        <v>164</v>
      </c>
    </row>
    <row spans="1:3" r="3">
      <c s="4" t="s" r="A3">
        <v>361</v>
      </c>
      <c s="5" t="n" r="B3">
        <v>661960</v>
      </c>
      <c s="5" t="n" r="C3">
        <v>7367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4" t="s" r="A3">
        <v>69</v>
      </c>
      <c s="7" t="n" r="B3">
        <v>111257</v>
      </c>
      <c s="7" t="n" r="C3">
        <v>165962</v>
      </c>
      <c s="7" t="n" r="D3">
        <v>194315</v>
      </c>
      <c s="7" t="n" r="E3">
        <v>296324</v>
      </c>
    </row>
    <row spans="1:5" r="4">
      <c s="4" t="s" r="A4">
        <v>70</v>
      </c>
      <c s="5" t="n" r="B4">
        <v>3799</v>
      </c>
      <c s="5" t="n" r="C4">
        <v>5983</v>
      </c>
      <c s="5" t="n" r="D4">
        <v>8272</v>
      </c>
      <c s="5" t="n" r="E4">
        <v>11871</v>
      </c>
    </row>
    <row spans="1:5" r="5">
      <c s="4" t="s" r="A5">
        <v>71</v>
      </c>
      <c s="5" t="n" r="B5">
        <v>8438</v>
      </c>
      <c s="5" t="n" r="C5">
        <v>21530</v>
      </c>
      <c s="5" t="n" r="D5">
        <v>20957</v>
      </c>
      <c s="5" t="n" r="E5">
        <v>42492</v>
      </c>
    </row>
    <row spans="1:5" r="6">
      <c s="4" t="s" r="A6">
        <v>72</v>
      </c>
      <c s="5" t="n" r="B6">
        <v>123494</v>
      </c>
      <c s="5" t="n" r="C6">
        <v>193475</v>
      </c>
      <c s="5" t="n" r="D6">
        <v>223544</v>
      </c>
      <c s="5" t="n" r="E6">
        <v>350687</v>
      </c>
    </row>
    <row spans="1:5" r="7">
      <c s="3" t="s" r="A7">
        <v>73</v>
      </c>
    </row>
    <row spans="1:5" r="8">
      <c s="4" t="s" r="A8">
        <v>74</v>
      </c>
      <c s="5" t="n" r="B8">
        <v>23375</v>
      </c>
      <c s="5" t="n" r="C8">
        <v>17378</v>
      </c>
      <c s="5" t="n" r="D8">
        <v>45091</v>
      </c>
      <c s="5" t="n" r="E8">
        <v>29983</v>
      </c>
    </row>
    <row spans="1:5" r="9">
      <c s="4" t="s" r="A9">
        <v>75</v>
      </c>
      <c s="5" t="n" r="B9">
        <v>5031</v>
      </c>
      <c s="5" t="n" r="C9">
        <v>8182</v>
      </c>
      <c s="5" t="n" r="D9">
        <v>9049</v>
      </c>
      <c s="5" t="n" r="E9">
        <v>14273</v>
      </c>
    </row>
    <row spans="1:5" r="10">
      <c s="4" t="s" r="A10">
        <v>76</v>
      </c>
      <c s="5" t="n" r="B10">
        <v>1723</v>
      </c>
      <c s="5" t="n" r="C10">
        <v>1906</v>
      </c>
      <c s="5" t="n" r="D10">
        <v>4756</v>
      </c>
      <c s="5" t="n" r="E10">
        <v>3334</v>
      </c>
    </row>
    <row spans="1:5" r="11">
      <c s="4" t="s" r="A11">
        <v>77</v>
      </c>
      <c s="5" t="n" r="B11">
        <v>79331</v>
      </c>
      <c s="5" t="n" r="C11">
        <v>80746</v>
      </c>
      <c s="5" t="n" r="D11">
        <v>153202</v>
      </c>
      <c s="5" t="n" r="E11">
        <v>145340</v>
      </c>
    </row>
    <row spans="1:5" r="12">
      <c s="4" t="s" r="A12">
        <v>78</v>
      </c>
      <c s="5" t="n" r="B12">
        <v>19095</v>
      </c>
      <c s="5" t="n" r="C12">
        <v>27682</v>
      </c>
      <c s="5" t="n" r="D12">
        <v>50672</v>
      </c>
      <c s="5" t="n" r="E12">
        <v>55943</v>
      </c>
    </row>
    <row spans="1:5" r="13">
      <c s="4" t="s" r="A13">
        <v>79</v>
      </c>
      <c s="5" t="n" r="B13">
        <v>12595</v>
      </c>
      <c s="5" t="n" r="C13">
        <v>39950</v>
      </c>
      <c s="5" t="n" r="D13">
        <v>-13844</v>
      </c>
      <c s="5" t="n" r="E13">
        <v>60630</v>
      </c>
    </row>
    <row spans="1:5" r="14">
      <c s="4" t="s" r="A14">
        <v>80</v>
      </c>
      <c s="5" t="n" r="B14">
        <v>16999</v>
      </c>
      <c s="5" t="n" r="C14">
        <v>11931</v>
      </c>
      <c s="5" t="n" r="D14">
        <v>35195</v>
      </c>
      <c s="5" t="n" r="E14">
        <v>24356</v>
      </c>
    </row>
    <row spans="1:5" r="15">
      <c s="4" t="s" r="A15">
        <v>81</v>
      </c>
      <c s="5" t="n" r="B15">
        <v>38137</v>
      </c>
      <c s="5" t="n" r="C15">
        <v>0</v>
      </c>
      <c s="5" t="n" r="D15">
        <v>38137</v>
      </c>
      <c s="5" t="n" r="E15">
        <v>0</v>
      </c>
    </row>
    <row spans="1:5" r="16">
      <c s="4" t="s" r="A16">
        <v>82</v>
      </c>
      <c s="5" t="n" r="B16">
        <v>281</v>
      </c>
      <c s="5" t="n" r="C16">
        <v>413</v>
      </c>
      <c s="5" t="n" r="D16">
        <v>7273</v>
      </c>
      <c s="5" t="n" r="E16">
        <v>987</v>
      </c>
    </row>
    <row spans="1:5" r="17">
      <c s="4" t="s" r="A17">
        <v>83</v>
      </c>
      <c s="5" t="n" r="B17">
        <v>196567</v>
      </c>
      <c s="5" t="n" r="C17">
        <v>188188</v>
      </c>
      <c s="5" t="n" r="D17">
        <v>329531</v>
      </c>
      <c s="5" t="n" r="E17">
        <v>334846</v>
      </c>
    </row>
    <row spans="1:5" r="18">
      <c s="4" t="s" r="A18">
        <v>84</v>
      </c>
      <c s="5" t="n" r="B18">
        <v>-73073</v>
      </c>
      <c s="5" t="n" r="C18">
        <v>5287</v>
      </c>
      <c s="5" t="n" r="D18">
        <v>-105987</v>
      </c>
      <c s="5" t="n" r="E18">
        <v>15841</v>
      </c>
    </row>
    <row spans="1:5" r="19">
      <c s="4" t="s" r="A19">
        <v>85</v>
      </c>
      <c s="5" t="n" r="B19">
        <v>26103</v>
      </c>
      <c s="5" t="n" r="C19">
        <v>-2073</v>
      </c>
      <c s="5" t="n" r="D19">
        <v>37541</v>
      </c>
      <c s="5" t="n" r="E19">
        <v>-6006</v>
      </c>
    </row>
    <row spans="1:5" r="20">
      <c s="4" t="s" r="A20">
        <v>86</v>
      </c>
      <c s="5" t="n" r="B20">
        <v>-46970</v>
      </c>
      <c s="5" t="n" r="C20">
        <v>3214</v>
      </c>
      <c s="5" t="n" r="D20">
        <v>-68446</v>
      </c>
      <c s="5" t="n" r="E20">
        <v>9835</v>
      </c>
    </row>
    <row spans="1:5" r="21">
      <c s="4" t="s" r="A21">
        <v>87</v>
      </c>
      <c s="5" t="n" r="B21">
        <v>838</v>
      </c>
      <c s="5" t="n" r="C21">
        <v>-895</v>
      </c>
      <c s="5" t="n" r="D21">
        <v>1104</v>
      </c>
      <c s="5" t="n" r="E21">
        <v>-1540</v>
      </c>
    </row>
    <row spans="1:5" r="22">
      <c s="4" t="s" r="A22">
        <v>88</v>
      </c>
      <c s="7" t="n" r="B22">
        <v>-46132</v>
      </c>
      <c s="7" t="n" r="C22">
        <v>2319</v>
      </c>
      <c s="7" t="n" r="D22">
        <v>-67342</v>
      </c>
      <c s="7" t="n" r="E22">
        <v>8295</v>
      </c>
    </row>
    <row spans="1:5" r="23">
      <c s="3" t="s" r="A23">
        <v>89</v>
      </c>
    </row>
    <row spans="1:5" r="24">
      <c s="4" t="s" r="A24">
        <v>90</v>
      </c>
      <c s="8" t="n" r="B24">
        <v>-0.92</v>
      </c>
      <c s="8" t="n" r="C24">
        <v>0.07000000000000001</v>
      </c>
      <c s="8" t="n" r="D24">
        <v>-1.4</v>
      </c>
      <c s="8" t="n" r="E24">
        <v>0.22</v>
      </c>
    </row>
    <row spans="1:5" r="25">
      <c s="4" t="s" r="A25">
        <v>91</v>
      </c>
      <c s="9" t="n" r="B25">
        <v>0.02</v>
      </c>
      <c s="9" t="n" r="C25">
        <v>-0.02</v>
      </c>
      <c s="9" t="n" r="D25">
        <v>0.02</v>
      </c>
      <c s="9" t="n" r="E25">
        <v>-0.04</v>
      </c>
    </row>
    <row spans="1:5" r="26">
      <c s="4" t="s" r="A26">
        <v>92</v>
      </c>
      <c s="9" t="n" r="B26">
        <v>-0.9</v>
      </c>
      <c s="9" t="n" r="C26">
        <v>0.05</v>
      </c>
      <c s="9" t="n" r="D26">
        <v>-1.38</v>
      </c>
      <c s="9" t="n" r="E26">
        <v>0.18</v>
      </c>
    </row>
    <row spans="1:5" r="27">
      <c s="3" t="s" r="A27">
        <v>93</v>
      </c>
    </row>
    <row spans="1:5" r="28">
      <c s="4" t="s" r="A28">
        <v>94</v>
      </c>
      <c s="9" t="n" r="B28">
        <v>-0.92</v>
      </c>
      <c s="9" t="n" r="C28">
        <v>0.07000000000000001</v>
      </c>
      <c s="9" t="n" r="D28">
        <v>-1.4</v>
      </c>
      <c s="9" t="n" r="E28">
        <v>0.21</v>
      </c>
    </row>
    <row spans="1:5" r="29">
      <c s="4" t="s" r="A29">
        <v>95</v>
      </c>
      <c s="9" t="n" r="B29">
        <v>0.02</v>
      </c>
      <c s="9" t="n" r="C29">
        <v>-0.02</v>
      </c>
      <c s="9" t="n" r="D29">
        <v>0.02</v>
      </c>
      <c s="9" t="n" r="E29">
        <v>-0.03</v>
      </c>
    </row>
    <row spans="1:5" r="30">
      <c s="4" t="s" r="A30">
        <v>96</v>
      </c>
      <c s="8" t="n" r="B30">
        <v>-0.9</v>
      </c>
      <c s="8" t="n" r="C30">
        <v>0.05</v>
      </c>
      <c s="8" t="n" r="D30">
        <v>-1.38</v>
      </c>
      <c s="8" t="n" r="E30">
        <v>0.18</v>
      </c>
    </row>
    <row spans="1:5" r="31">
      <c s="3" t="s" r="A31">
        <v>97</v>
      </c>
    </row>
    <row spans="1:5" r="32">
      <c s="4" t="s" r="A32">
        <v>98</v>
      </c>
      <c s="5" t="n" r="B32">
        <v>51225</v>
      </c>
      <c s="5" t="n" r="C32">
        <v>45213</v>
      </c>
      <c s="5" t="n" r="D32">
        <v>48827</v>
      </c>
      <c s="5" t="n" r="E32">
        <v>45109</v>
      </c>
    </row>
    <row spans="1:5" r="33">
      <c s="4" t="s" r="A33">
        <v>99</v>
      </c>
      <c s="5" t="n" r="B33">
        <v>51225</v>
      </c>
      <c s="5" t="n" r="C33">
        <v>46158</v>
      </c>
      <c s="5" t="n" r="D33">
        <v>48827</v>
      </c>
      <c s="5" t="n" r="E33">
        <v>459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67</v>
      </c>
      <c s="2" t="s" r="D1">
        <v>1</v>
      </c>
    </row>
    <row spans="1:5" r="2">
      <c s="2" t="s" r="B2">
        <v>2</v>
      </c>
      <c s="2" t="s" r="C2">
        <v>68</v>
      </c>
      <c s="2" t="s" r="D2">
        <v>2</v>
      </c>
      <c s="2" t="s" r="E2">
        <v>68</v>
      </c>
    </row>
    <row spans="1:5" r="3">
      <c s="3" t="s" r="A3">
        <v>164</v>
      </c>
    </row>
    <row spans="1:5" r="4">
      <c s="4" t="s" r="A4">
        <v>363</v>
      </c>
      <c s="7" t="n" r="B4">
        <v>-46970</v>
      </c>
      <c s="7" t="n" r="C4">
        <v>3214</v>
      </c>
      <c s="7" t="n" r="D4">
        <v>-68446</v>
      </c>
      <c s="7" t="n" r="E4">
        <v>9835</v>
      </c>
    </row>
    <row spans="1:5" r="5">
      <c s="4" t="s" r="A5">
        <v>364</v>
      </c>
      <c s="5" t="n" r="B5">
        <v>51225</v>
      </c>
      <c s="5" t="n" r="C5">
        <v>45213</v>
      </c>
      <c s="5" t="n" r="D5">
        <v>48827</v>
      </c>
      <c s="5" t="n" r="E5">
        <v>45109</v>
      </c>
    </row>
    <row spans="1:5" r="6">
      <c s="4" t="s" r="A6">
        <v>365</v>
      </c>
      <c s="5" t="n" r="B6">
        <v>0</v>
      </c>
      <c s="5" t="n" r="C6">
        <v>945</v>
      </c>
      <c s="5" t="n" r="D6">
        <v>0</v>
      </c>
      <c s="5" t="n" r="E6">
        <v>879</v>
      </c>
    </row>
    <row spans="1:5" r="7">
      <c s="4" t="s" r="A7">
        <v>366</v>
      </c>
      <c s="5" t="n" r="B7">
        <v>51225</v>
      </c>
      <c s="5" t="n" r="C7">
        <v>46158</v>
      </c>
      <c s="5" t="n" r="D7">
        <v>48827</v>
      </c>
      <c s="5" t="n" r="E7">
        <v>45988</v>
      </c>
    </row>
    <row spans="1:5" r="8">
      <c s="3" t="s" r="A8">
        <v>367</v>
      </c>
    </row>
    <row spans="1:5" r="9">
      <c s="4" t="s" r="A9">
        <v>90</v>
      </c>
      <c s="8" t="n" r="B9">
        <v>-0.92</v>
      </c>
      <c s="8" t="n" r="C9">
        <v>0.07000000000000001</v>
      </c>
      <c s="8" t="n" r="D9">
        <v>-1.4</v>
      </c>
      <c s="8" t="n" r="E9">
        <v>0.22</v>
      </c>
    </row>
    <row spans="1:5" r="10">
      <c s="4" t="s" r="A10">
        <v>94</v>
      </c>
      <c s="8" t="n" r="B10">
        <v>-0.92</v>
      </c>
      <c s="8" t="n" r="C10">
        <v>0.07000000000000001</v>
      </c>
      <c s="8" t="n" r="D10">
        <v>-1.4</v>
      </c>
      <c s="8" t="n" r="E10">
        <v>0.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2"/>
    <col customWidth="1" max="2" min="2" width="36"/>
    <col customWidth="1" max="3" min="3" width="21"/>
    <col customWidth="1" max="4" min="4" width="36"/>
    <col customWidth="1" max="5" min="5" width="21"/>
    <col customWidth="1" max="6" min="6" width="21"/>
    <col customWidth="1" max="7" min="7" width="21"/>
  </cols>
  <sheetData>
    <row spans="1:7" r="1">
      <c s="1" t="s" r="A1">
        <v>368</v>
      </c>
      <c s="2" t="s" r="B1">
        <v>67</v>
      </c>
      <c s="2" t="s" r="D1">
        <v>1</v>
      </c>
    </row>
    <row spans="1:7" r="2">
      <c s="2" t="s" r="B2">
        <v>369</v>
      </c>
      <c s="2" t="s" r="C2">
        <v>262</v>
      </c>
      <c s="2" t="s" r="D2">
        <v>369</v>
      </c>
      <c s="2" t="s" r="E2">
        <v>262</v>
      </c>
      <c s="2" t="s" r="F2">
        <v>370</v>
      </c>
      <c s="2" t="s" r="G2">
        <v>266</v>
      </c>
    </row>
    <row spans="1:7" r="3">
      <c s="3" t="s" r="A3">
        <v>371</v>
      </c>
    </row>
    <row spans="1:7" r="4">
      <c s="4" t="s" r="A4">
        <v>372</v>
      </c>
      <c s="4" t="s" r="B4">
        <v>373</v>
      </c>
    </row>
    <row spans="1:7" r="5">
      <c s="4" t="s" r="A5">
        <v>374</v>
      </c>
      <c s="7" t="n" r="B5">
        <v>134400</v>
      </c>
      <c s="7" t="n" r="D5">
        <v>134400</v>
      </c>
      <c s="7" t="n" r="G5">
        <v>214800</v>
      </c>
    </row>
    <row spans="1:7" r="6">
      <c s="4" t="s" r="A6">
        <v>79</v>
      </c>
      <c s="5" t="n" r="B6">
        <v>12595</v>
      </c>
      <c s="7" t="n" r="C6">
        <v>39950</v>
      </c>
      <c s="5" t="n" r="D6">
        <v>-13844</v>
      </c>
      <c s="7" t="n" r="E6">
        <v>60630</v>
      </c>
    </row>
    <row spans="1:7" r="7">
      <c s="4" t="s" r="A7">
        <v>375</v>
      </c>
      <c s="5" t="n" r="B7">
        <v>126400</v>
      </c>
      <c s="5" t="n" r="D7">
        <v>126400</v>
      </c>
      <c s="7" t="n" r="F7">
        <v>166400</v>
      </c>
    </row>
    <row spans="1:7" r="8">
      <c s="4" t="s" r="A8">
        <v>376</v>
      </c>
      <c s="7" t="n" r="B8">
        <v>40000</v>
      </c>
      <c s="5" t="n" r="D8">
        <v>40000</v>
      </c>
    </row>
    <row spans="1:7" r="9">
      <c s="4" t="s" r="A9">
        <v>377</v>
      </c>
      <c s="5" t="n" r="D9">
        <v>106500</v>
      </c>
    </row>
    <row spans="1:7" r="10">
      <c s="4" t="s" r="A10">
        <v>378</v>
      </c>
      <c s="5" t="n" r="D10">
        <v>19900</v>
      </c>
    </row>
    <row spans="1:7" r="11">
      <c s="4" t="s" r="A11">
        <v>379</v>
      </c>
      <c s="7" t="n" r="D11">
        <v>8400</v>
      </c>
    </row>
    <row spans="1:7" r="12">
      <c s="4" t="s" r="A12">
        <v>380</v>
      </c>
    </row>
    <row spans="1:7" r="13">
      <c s="3" t="s" r="A13">
        <v>371</v>
      </c>
    </row>
    <row spans="1:7" r="14">
      <c s="4" t="s" r="A14">
        <v>381</v>
      </c>
      <c s="5" t="n" r="B14">
        <v>16200</v>
      </c>
      <c s="5" t="n" r="D14">
        <v>16200</v>
      </c>
    </row>
    <row spans="1:7" r="15">
      <c s="4" t="s" r="A15">
        <v>382</v>
      </c>
      <c s="5" t="n" r="B15">
        <v>50</v>
      </c>
      <c s="5" t="n" r="D15">
        <v>50</v>
      </c>
    </row>
    <row spans="1:7" r="16">
      <c s="4" t="s" r="A16">
        <v>383</v>
      </c>
      <c s="9" t="n" r="B16">
        <v>67.34</v>
      </c>
      <c s="9" t="n" r="D16">
        <v>67.34</v>
      </c>
    </row>
    <row spans="1:7" r="17">
      <c s="4" t="s" r="A17">
        <v>384</v>
      </c>
    </row>
    <row spans="1:7" r="18">
      <c s="3" t="s" r="A18">
        <v>371</v>
      </c>
    </row>
    <row spans="1:7" r="19">
      <c s="4" t="s" r="A19">
        <v>381</v>
      </c>
      <c s="5" t="n" r="B19">
        <v>5490</v>
      </c>
      <c s="5" t="n" r="D19">
        <v>5490</v>
      </c>
    </row>
    <row spans="1:7" r="20">
      <c s="4" t="s" r="A20">
        <v>382</v>
      </c>
      <c s="9" t="n" r="B20">
        <v>50.96</v>
      </c>
      <c s="9" t="n" r="D20">
        <v>50.96</v>
      </c>
    </row>
    <row spans="1:7" r="21">
      <c s="4" t="s" r="A21">
        <v>383</v>
      </c>
      <c s="9" t="n" r="B21">
        <v>74.73</v>
      </c>
      <c s="9" t="n" r="D21">
        <v>74.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5</v>
      </c>
      <c s="2" t="s" r="B1">
        <v>1</v>
      </c>
      <c s="2" t="s" r="C1">
        <v>386</v>
      </c>
    </row>
    <row spans="1:3" r="2">
      <c s="2" t="s" r="B2">
        <v>2</v>
      </c>
      <c s="2" t="s" r="C2">
        <v>23</v>
      </c>
    </row>
    <row spans="1:3" r="3">
      <c s="3" t="s" r="A3">
        <v>387</v>
      </c>
    </row>
    <row spans="1:3" r="4">
      <c s="4" t="s" r="A4">
        <v>388</v>
      </c>
      <c s="4" t="s" r="B4">
        <v>307</v>
      </c>
      <c s="4" t="s" r="C4">
        <v>307</v>
      </c>
    </row>
    <row spans="1:3" r="5">
      <c s="4" t="s" r="A5">
        <v>389</v>
      </c>
    </row>
    <row spans="1:3" r="6">
      <c s="3" t="s" r="A6">
        <v>387</v>
      </c>
    </row>
    <row spans="1:3" r="7">
      <c s="4" t="s" r="A7">
        <v>388</v>
      </c>
      <c s="4" t="s" r="B7">
        <v>390</v>
      </c>
      <c s="4" t="s" r="C7">
        <v>391</v>
      </c>
    </row>
    <row spans="1:3" r="8">
      <c s="4" t="s" r="A8">
        <v>392</v>
      </c>
    </row>
    <row spans="1:3" r="9">
      <c s="3" t="s" r="A9">
        <v>387</v>
      </c>
    </row>
    <row spans="1:3" r="10">
      <c s="4" t="s" r="A10">
        <v>388</v>
      </c>
      <c s="4" t="s" r="B10">
        <v>393</v>
      </c>
      <c s="4" t="s" r="C10">
        <v>394</v>
      </c>
    </row>
    <row spans="1:3" r="11">
      <c s="4" t="s" r="A11">
        <v>395</v>
      </c>
    </row>
    <row spans="1:3" r="12">
      <c s="3" t="s" r="A12">
        <v>387</v>
      </c>
    </row>
    <row spans="1:3" r="13">
      <c s="4" t="s" r="A13">
        <v>388</v>
      </c>
      <c s="4" t="s" r="B13">
        <v>396</v>
      </c>
      <c s="4" t="s" r="C13">
        <v>397</v>
      </c>
    </row>
    <row spans="1:3" r="14">
      <c s="4" t="s" r="A14">
        <v>398</v>
      </c>
    </row>
    <row spans="1:3" r="15">
      <c s="3" t="s" r="A15">
        <v>387</v>
      </c>
    </row>
    <row spans="1:3" r="16">
      <c s="4" t="s" r="A16">
        <v>388</v>
      </c>
      <c s="4" t="s" r="B16">
        <v>399</v>
      </c>
      <c s="4" t="s" r="C16">
        <v>400</v>
      </c>
    </row>
    <row spans="1:3" r="17">
      <c s="4" t="s" r="A17">
        <v>401</v>
      </c>
    </row>
    <row spans="1:3" r="18">
      <c s="3" t="s" r="A18">
        <v>387</v>
      </c>
    </row>
    <row spans="1:3" r="19">
      <c s="4" t="s" r="A19">
        <v>388</v>
      </c>
      <c s="4" t="s" r="B19">
        <v>402</v>
      </c>
      <c s="4" t="s" r="C19">
        <v>403</v>
      </c>
    </row>
    <row spans="1:3" r="20">
      <c s="4" t="s" r="A20">
        <v>404</v>
      </c>
    </row>
    <row spans="1:3" r="21">
      <c s="3" t="s" r="A21">
        <v>387</v>
      </c>
    </row>
    <row spans="1:3" r="22">
      <c s="4" t="s" r="A22">
        <v>388</v>
      </c>
      <c s="4" t="s" r="B22">
        <v>286</v>
      </c>
      <c s="4" t="s" r="C22">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t="s" r="A1">
        <v>405</v>
      </c>
      <c s="2" t="s" r="B1">
        <v>406</v>
      </c>
    </row>
    <row spans="1:2" r="2">
      <c s="4" t="s" r="A2">
        <v>407</v>
      </c>
    </row>
    <row spans="1:2" r="3">
      <c s="3" t="s" r="A3">
        <v>371</v>
      </c>
    </row>
    <row spans="1:2" r="4">
      <c s="4" t="s" r="A4">
        <v>381</v>
      </c>
      <c s="5" t="n" r="B4">
        <v>16200</v>
      </c>
    </row>
    <row spans="1:2" r="5">
      <c s="4" t="s" r="A5">
        <v>408</v>
      </c>
      <c s="5" t="n" r="B5">
        <v>50</v>
      </c>
    </row>
    <row spans="1:2" r="6">
      <c s="4" t="s" r="A6">
        <v>409</v>
      </c>
      <c s="9" t="n" r="B6">
        <v>67.34</v>
      </c>
    </row>
    <row spans="1:2" r="7">
      <c s="4" t="s" r="A7">
        <v>410</v>
      </c>
    </row>
    <row spans="1:2" r="8">
      <c s="3" t="s" r="A8">
        <v>371</v>
      </c>
    </row>
    <row spans="1:2" r="9">
      <c s="4" t="s" r="A9">
        <v>381</v>
      </c>
      <c s="5" t="n" r="B9">
        <v>5490</v>
      </c>
    </row>
    <row spans="1:2" r="10">
      <c s="4" t="s" r="A10">
        <v>408</v>
      </c>
      <c s="9" t="n" r="B10">
        <v>50.96</v>
      </c>
    </row>
    <row spans="1:2" r="11">
      <c s="4" t="s" r="A11">
        <v>409</v>
      </c>
      <c s="9" t="n" r="B11">
        <v>74.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t="s" r="A1">
        <v>411</v>
      </c>
      <c s="2" t="s" r="B1">
        <v>412</v>
      </c>
    </row>
    <row spans="1:2" r="2">
      <c s="3" t="s" r="A2">
        <v>371</v>
      </c>
    </row>
    <row spans="1:2" r="3">
      <c s="4" t="s" r="A3">
        <v>413</v>
      </c>
      <c s="5" t="n" r="B3">
        <v>30000</v>
      </c>
    </row>
    <row spans="1:2" r="4">
      <c s="4" t="s" r="A4">
        <v>414</v>
      </c>
      <c s="9" t="n" r="B4">
        <v>4.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5</v>
      </c>
      <c s="2" t="s" r="B1">
        <v>2</v>
      </c>
      <c s="2" t="s" r="C1">
        <v>23</v>
      </c>
      <c s="2" t="s" r="D1">
        <v>68</v>
      </c>
    </row>
    <row spans="1:4" r="2">
      <c s="3" t="s" r="A2">
        <v>416</v>
      </c>
    </row>
    <row spans="1:4" r="3">
      <c s="4" t="s" r="A3">
        <v>417</v>
      </c>
      <c s="7" t="n" r="B3">
        <v>134400000</v>
      </c>
      <c s="7" t="n" r="C3">
        <v>214800000</v>
      </c>
    </row>
    <row spans="1:4" r="4">
      <c s="3" t="s" r="A4">
        <v>418</v>
      </c>
    </row>
    <row spans="1:4" r="5">
      <c s="4" t="s" r="A5">
        <v>419</v>
      </c>
      <c s="5" t="n" r="B5">
        <v>0</v>
      </c>
      <c s="7" t="n" r="D5">
        <v>0</v>
      </c>
    </row>
    <row spans="1:4" r="6">
      <c s="4" t="s" r="A6">
        <v>420</v>
      </c>
    </row>
    <row spans="1:4" r="7">
      <c s="3" t="s" r="A7">
        <v>418</v>
      </c>
    </row>
    <row spans="1:4" r="8">
      <c s="4" t="s" r="A8">
        <v>421</v>
      </c>
      <c s="5" t="n" r="B8">
        <v>134235000</v>
      </c>
      <c s="5" t="n" r="C8">
        <v>214585000</v>
      </c>
    </row>
    <row spans="1:4" r="9">
      <c s="4" t="s" r="A9">
        <v>422</v>
      </c>
      <c s="5" t="n" r="B9">
        <v>0</v>
      </c>
      <c s="5" t="n" r="C9">
        <v>0</v>
      </c>
    </row>
    <row spans="1:4" r="10">
      <c s="4" t="s" r="A10">
        <v>423</v>
      </c>
      <c s="5" t="n" r="B10">
        <v>134235000</v>
      </c>
      <c s="5" t="n" r="C10">
        <v>214585000</v>
      </c>
    </row>
    <row spans="1:4" r="11">
      <c s="4" t="s" r="A11">
        <v>424</v>
      </c>
    </row>
    <row spans="1:4" r="12">
      <c s="3" t="s" r="A12">
        <v>416</v>
      </c>
    </row>
    <row spans="1:4" r="13">
      <c s="4" t="s" r="A13">
        <v>425</v>
      </c>
      <c s="5" t="n" r="B13">
        <v>123669000</v>
      </c>
      <c s="5" t="n" r="C13">
        <v>183625000</v>
      </c>
    </row>
    <row spans="1:4" r="14">
      <c s="4" t="s" r="A14">
        <v>426</v>
      </c>
      <c s="5" t="n" r="B14">
        <v>-9487000</v>
      </c>
      <c s="5" t="n" r="C14">
        <v>-12524000</v>
      </c>
    </row>
    <row spans="1:4" r="15">
      <c s="4" t="s" r="A15">
        <v>417</v>
      </c>
      <c s="5" t="n" r="B15">
        <v>114182000</v>
      </c>
      <c s="5" t="n" r="C15">
        <v>171101000</v>
      </c>
    </row>
    <row spans="1:4" r="16">
      <c s="4" t="s" r="A16">
        <v>427</v>
      </c>
    </row>
    <row spans="1:4" r="17">
      <c s="3" t="s" r="A17">
        <v>416</v>
      </c>
    </row>
    <row spans="1:4" r="18">
      <c s="4" t="s" r="A18">
        <v>425</v>
      </c>
      <c s="5" t="n" r="B18">
        <v>20289000</v>
      </c>
      <c s="5" t="n" r="C18">
        <v>44725000</v>
      </c>
    </row>
    <row spans="1:4" r="19">
      <c s="4" t="s" r="A19">
        <v>426</v>
      </c>
      <c s="5" t="n" r="B19">
        <v>-118000</v>
      </c>
      <c s="5" t="n" r="C19">
        <v>-1041000</v>
      </c>
    </row>
    <row spans="1:4" r="20">
      <c s="4" t="s" r="A20">
        <v>417</v>
      </c>
      <c s="5" t="n" r="B20">
        <v>20171000</v>
      </c>
      <c s="5" t="n" r="C20">
        <v>43684000</v>
      </c>
    </row>
    <row spans="1:4" r="21">
      <c s="4" t="s" r="A21">
        <v>428</v>
      </c>
    </row>
    <row spans="1:4" r="22">
      <c s="3" t="s" r="A22">
        <v>429</v>
      </c>
    </row>
    <row spans="1:4" r="23">
      <c s="4" t="s" r="A23">
        <v>430</v>
      </c>
      <c s="5" t="n" r="B23">
        <v>-9605000</v>
      </c>
      <c s="5" t="n" r="C23">
        <v>-12707000</v>
      </c>
    </row>
    <row spans="1:4" r="24">
      <c s="4" t="s" r="A24">
        <v>431</v>
      </c>
      <c s="5" t="n" r="B24">
        <v>9487000</v>
      </c>
      <c s="5" t="n" r="C24">
        <v>12524000</v>
      </c>
    </row>
    <row spans="1:4" r="25">
      <c s="4" t="s" r="A25">
        <v>432</v>
      </c>
      <c s="5" t="n" r="B25">
        <v>-118000</v>
      </c>
      <c s="5" t="n" r="C25">
        <v>-183000</v>
      </c>
    </row>
    <row spans="1:4" r="26">
      <c s="4" t="s" r="A26">
        <v>433</v>
      </c>
    </row>
    <row spans="1:4" r="27">
      <c s="3" t="s" r="A27">
        <v>429</v>
      </c>
    </row>
    <row spans="1:4" r="28">
      <c s="4" t="s" r="A28">
        <v>430</v>
      </c>
      <c s="5" t="n" r="B28">
        <v>-118000</v>
      </c>
      <c s="5" t="n" r="C28">
        <v>-1058000</v>
      </c>
    </row>
    <row spans="1:4" r="29">
      <c s="4" t="s" r="A29">
        <v>431</v>
      </c>
      <c s="5" t="n" r="B29">
        <v>118000</v>
      </c>
      <c s="5" t="n" r="C29">
        <v>1041000</v>
      </c>
    </row>
    <row spans="1:4" r="30">
      <c s="4" t="s" r="A30">
        <v>432</v>
      </c>
      <c s="7" t="n" r="B30">
        <v>0</v>
      </c>
      <c s="7" t="n" r="C30">
        <v>-1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4</v>
      </c>
      <c s="2" t="s" r="B1">
        <v>2</v>
      </c>
      <c s="2" t="s" r="C1">
        <v>319</v>
      </c>
      <c s="2" t="s" r="D1">
        <v>23</v>
      </c>
    </row>
    <row spans="1:4" r="2">
      <c s="4" t="s" r="A2">
        <v>137</v>
      </c>
    </row>
    <row spans="1:4" r="3">
      <c s="3" t="s" r="A3">
        <v>435</v>
      </c>
    </row>
    <row spans="1:4" r="4">
      <c s="4" t="s" r="A4">
        <v>301</v>
      </c>
      <c s="7" t="n" r="B4">
        <v>0</v>
      </c>
      <c s="7" t="n" r="C4">
        <v>600000</v>
      </c>
      <c s="7" t="n" r="D4">
        <v>600000</v>
      </c>
    </row>
    <row spans="1:4" r="5">
      <c s="4" t="s" r="A5">
        <v>436</v>
      </c>
    </row>
    <row spans="1:4" r="6">
      <c s="3" t="s" r="A6">
        <v>435</v>
      </c>
    </row>
    <row spans="1:4" r="7">
      <c s="4" t="s" r="A7">
        <v>301</v>
      </c>
      <c s="5" t="n" r="B7">
        <v>0</v>
      </c>
      <c s="5" t="n" r="D7">
        <v>596555</v>
      </c>
    </row>
    <row spans="1:4" r="8">
      <c s="4" t="s" r="A8">
        <v>437</v>
      </c>
    </row>
    <row spans="1:4" r="9">
      <c s="3" t="s" r="A9">
        <v>435</v>
      </c>
    </row>
    <row spans="1:4" r="10">
      <c s="4" t="s" r="A10">
        <v>301</v>
      </c>
      <c s="5" t="n" r="B10">
        <v>0</v>
      </c>
      <c s="5" t="n" r="D10">
        <v>597000</v>
      </c>
    </row>
    <row spans="1:4" r="11">
      <c s="4" t="s" r="A11">
        <v>316</v>
      </c>
    </row>
    <row spans="1:4" r="12">
      <c s="3" t="s" r="A12">
        <v>435</v>
      </c>
    </row>
    <row spans="1:4" r="13">
      <c s="4" t="s" r="A13">
        <v>301</v>
      </c>
      <c s="5" t="n" r="B13">
        <v>600000</v>
      </c>
      <c s="5" t="n" r="D13">
        <v>600000</v>
      </c>
    </row>
    <row spans="1:4" r="14">
      <c s="4" t="s" r="A14">
        <v>438</v>
      </c>
    </row>
    <row spans="1:4" r="15">
      <c s="3" t="s" r="A15">
        <v>435</v>
      </c>
    </row>
    <row spans="1:4" r="16">
      <c s="4" t="s" r="A16">
        <v>301</v>
      </c>
      <c s="5" t="n" r="B16">
        <v>601360</v>
      </c>
      <c s="5" t="n" r="D16">
        <v>601466</v>
      </c>
    </row>
    <row spans="1:4" r="17">
      <c s="4" t="s" r="A17">
        <v>439</v>
      </c>
    </row>
    <row spans="1:4" r="18">
      <c s="3" t="s" r="A18">
        <v>435</v>
      </c>
    </row>
    <row spans="1:4" r="19">
      <c s="4" t="s" r="A19">
        <v>301</v>
      </c>
      <c s="5" t="n" r="B19">
        <v>630000</v>
      </c>
      <c s="5" t="n" r="D19">
        <v>573000</v>
      </c>
    </row>
    <row spans="1:4" r="20">
      <c s="4" t="s" r="A20">
        <v>308</v>
      </c>
    </row>
    <row spans="1:4" r="21">
      <c s="3" t="s" r="A21">
        <v>435</v>
      </c>
    </row>
    <row spans="1:4" r="22">
      <c s="4" t="s" r="A22">
        <v>301</v>
      </c>
      <c s="5" t="n" r="B22">
        <v>650000</v>
      </c>
      <c s="5" t="n" r="D22">
        <v>0</v>
      </c>
    </row>
    <row spans="1:4" r="23">
      <c s="4" t="s" r="A23">
        <v>440</v>
      </c>
    </row>
    <row spans="1:4" r="24">
      <c s="3" t="s" r="A24">
        <v>435</v>
      </c>
    </row>
    <row spans="1:4" r="25">
      <c s="4" t="s" r="A25">
        <v>301</v>
      </c>
      <c s="5" t="n" r="B25">
        <v>650000</v>
      </c>
      <c s="5" t="n" r="D25">
        <v>0</v>
      </c>
    </row>
    <row spans="1:4" r="26">
      <c s="4" t="s" r="A26">
        <v>441</v>
      </c>
    </row>
    <row spans="1:4" r="27">
      <c s="3" t="s" r="A27">
        <v>435</v>
      </c>
    </row>
    <row spans="1:4" r="28">
      <c s="4" t="s" r="A28">
        <v>301</v>
      </c>
      <c s="5" t="n" r="B28">
        <v>648375</v>
      </c>
      <c s="5" t="n" r="D28">
        <v>0</v>
      </c>
    </row>
    <row spans="1:4" r="29">
      <c s="4" t="s" r="A29">
        <v>322</v>
      </c>
    </row>
    <row spans="1:4" r="30">
      <c s="3" t="s" r="A30">
        <v>435</v>
      </c>
    </row>
    <row spans="1:4" r="31">
      <c s="4" t="s" r="A31">
        <v>301</v>
      </c>
      <c s="5" t="n" r="B31">
        <v>4425</v>
      </c>
      <c s="5" t="n" r="D31">
        <v>4425</v>
      </c>
    </row>
    <row spans="1:4" r="32">
      <c s="4" t="s" r="A32">
        <v>442</v>
      </c>
    </row>
    <row spans="1:4" r="33">
      <c s="3" t="s" r="A33">
        <v>435</v>
      </c>
    </row>
    <row spans="1:4" r="34">
      <c s="4" t="s" r="A34">
        <v>301</v>
      </c>
      <c s="5" t="n" r="B34">
        <v>4425</v>
      </c>
      <c s="5" t="n" r="D34">
        <v>4425</v>
      </c>
    </row>
    <row spans="1:4" r="35">
      <c s="4" t="s" r="A35">
        <v>443</v>
      </c>
    </row>
    <row spans="1:4" r="36">
      <c s="3" t="s" r="A36">
        <v>435</v>
      </c>
    </row>
    <row spans="1:4" r="37">
      <c s="4" t="s" r="A37">
        <v>301</v>
      </c>
      <c s="5" t="n" r="B37">
        <v>4204</v>
      </c>
      <c s="5" t="n" r="D37">
        <v>4071</v>
      </c>
    </row>
    <row spans="1:4" r="38">
      <c s="4" t="s" r="A38">
        <v>444</v>
      </c>
    </row>
    <row spans="1:4" r="39">
      <c s="3" t="s" r="A39">
        <v>435</v>
      </c>
    </row>
    <row spans="1:4" r="40">
      <c s="4" t="s" r="A40">
        <v>301</v>
      </c>
      <c s="5" t="n" r="B40">
        <v>0</v>
      </c>
      <c s="5" t="n" r="D40">
        <v>148900</v>
      </c>
    </row>
    <row spans="1:4" r="41">
      <c s="4" t="s" r="A41">
        <v>445</v>
      </c>
    </row>
    <row spans="1:4" r="42">
      <c s="3" t="s" r="A42">
        <v>435</v>
      </c>
    </row>
    <row spans="1:4" r="43">
      <c s="4" t="s" r="A43">
        <v>301</v>
      </c>
      <c s="7" t="n" r="B43">
        <v>0</v>
      </c>
      <c s="7" t="n" r="D43">
        <v>1485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spans="1:2" r="1">
      <c s="1" t="s" r="A1">
        <v>446</v>
      </c>
      <c s="2" t="s" r="B1">
        <v>2</v>
      </c>
    </row>
    <row spans="1:2" r="2">
      <c s="3" t="s" r="A2">
        <v>174</v>
      </c>
    </row>
    <row spans="1:2" r="3">
      <c s="4" t="s" r="A3">
        <v>447</v>
      </c>
      <c s="4" t="s" r="B3">
        <v>3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8</v>
      </c>
      <c s="2" t="s" r="B1">
        <v>2</v>
      </c>
      <c s="2" t="s" r="C1">
        <v>23</v>
      </c>
    </row>
    <row spans="1:3" r="2">
      <c s="3" t="s" r="A2">
        <v>449</v>
      </c>
    </row>
    <row spans="1:3" r="3">
      <c s="4" t="s" r="A3">
        <v>29</v>
      </c>
      <c s="7" t="n" r="B3">
        <v>201464</v>
      </c>
      <c s="7" t="n" r="C3">
        <v>278621</v>
      </c>
    </row>
    <row spans="1:3" r="4">
      <c s="4" t="s" r="A4">
        <v>34</v>
      </c>
      <c s="5" t="n" r="B4">
        <v>2824445</v>
      </c>
      <c s="5" t="n" r="C4">
        <v>2629253</v>
      </c>
    </row>
    <row spans="1:3" r="5">
      <c s="4" t="s" r="A5">
        <v>450</v>
      </c>
      <c s="5" t="n" r="B5">
        <v>0</v>
      </c>
      <c s="5" t="n" r="C5">
        <v>0</v>
      </c>
    </row>
    <row spans="1:3" r="6">
      <c s="4" t="s" r="A6">
        <v>37</v>
      </c>
      <c s="5" t="n" r="B6">
        <v>51841</v>
      </c>
      <c s="5" t="n" r="C6">
        <v>73602</v>
      </c>
    </row>
    <row spans="1:3" r="7">
      <c s="4" t="s" r="A7">
        <v>38</v>
      </c>
      <c s="5" t="n" r="B7">
        <v>3077750</v>
      </c>
      <c s="5" t="n" r="C7">
        <v>2981476</v>
      </c>
    </row>
    <row spans="1:3" r="8">
      <c s="4" t="s" r="A8">
        <v>39</v>
      </c>
      <c s="5" t="n" r="B8">
        <v>341066</v>
      </c>
      <c s="5" t="n" r="C8">
        <v>424304</v>
      </c>
    </row>
    <row spans="1:3" r="9">
      <c s="4" t="s" r="A9">
        <v>451</v>
      </c>
      <c s="5" t="n" r="B9">
        <v>1456671</v>
      </c>
      <c s="5" t="n" r="C9">
        <v>1453731</v>
      </c>
    </row>
    <row spans="1:3" r="10">
      <c s="4" t="s" r="A10">
        <v>58</v>
      </c>
      <c s="5" t="n" r="B10">
        <v>1280013</v>
      </c>
      <c s="5" t="n" r="C10">
        <v>1103441</v>
      </c>
    </row>
    <row spans="1:3" r="11">
      <c s="4" t="s" r="A11">
        <v>59</v>
      </c>
      <c s="5" t="n" r="B11">
        <v>3077750</v>
      </c>
      <c s="5" t="n" r="C11">
        <v>2981476</v>
      </c>
    </row>
    <row spans="1:3" r="12">
      <c s="4" t="s" r="A12">
        <v>452</v>
      </c>
    </row>
    <row spans="1:3" r="13">
      <c s="3" t="s" r="A13">
        <v>449</v>
      </c>
    </row>
    <row spans="1:3" r="14">
      <c s="4" t="s" r="A14">
        <v>29</v>
      </c>
      <c s="5" t="n" r="B14">
        <v>-2281833</v>
      </c>
      <c s="5" t="n" r="C14">
        <v>-2346986</v>
      </c>
    </row>
    <row spans="1:3" r="15">
      <c s="4" t="s" r="A15">
        <v>34</v>
      </c>
      <c s="5" t="n" r="B15">
        <v>31821</v>
      </c>
      <c s="5" t="n" r="C15">
        <v>26672</v>
      </c>
    </row>
    <row spans="1:3" r="16">
      <c s="4" t="s" r="A16">
        <v>450</v>
      </c>
      <c s="5" t="n" r="B16">
        <v>-240306</v>
      </c>
      <c s="5" t="n" r="C16">
        <v>-233173</v>
      </c>
    </row>
    <row spans="1:3" r="17">
      <c s="4" t="s" r="A17">
        <v>37</v>
      </c>
      <c s="5" t="n" r="B17">
        <v>-90521</v>
      </c>
      <c s="5" t="n" r="C17">
        <v>-67172</v>
      </c>
    </row>
    <row spans="1:3" r="18">
      <c s="4" t="s" r="A18">
        <v>38</v>
      </c>
      <c s="5" t="n" r="B18">
        <v>-2580839</v>
      </c>
      <c s="5" t="n" r="C18">
        <v>-2620659</v>
      </c>
    </row>
    <row spans="1:3" r="19">
      <c s="4" t="s" r="A19">
        <v>39</v>
      </c>
      <c s="5" t="n" r="B19">
        <v>-2284846</v>
      </c>
      <c s="5" t="n" r="C19">
        <v>-2346986</v>
      </c>
    </row>
    <row spans="1:3" r="20">
      <c s="4" t="s" r="A20">
        <v>451</v>
      </c>
      <c s="5" t="n" r="B20">
        <v>-69492</v>
      </c>
      <c s="5" t="n" r="C20">
        <v>-50415</v>
      </c>
    </row>
    <row spans="1:3" r="21">
      <c s="4" t="s" r="A21">
        <v>58</v>
      </c>
      <c s="5" t="n" r="B21">
        <v>-226501</v>
      </c>
      <c s="5" t="n" r="C21">
        <v>-223258</v>
      </c>
    </row>
    <row spans="1:3" r="22">
      <c s="4" t="s" r="A22">
        <v>59</v>
      </c>
      <c s="5" t="n" r="B22">
        <v>-2580839</v>
      </c>
      <c s="5" t="n" r="C22">
        <v>-2620659</v>
      </c>
    </row>
    <row spans="1:3" r="23">
      <c s="4" t="s" r="A23">
        <v>453</v>
      </c>
    </row>
    <row spans="1:3" r="24">
      <c s="3" t="s" r="A24">
        <v>449</v>
      </c>
    </row>
    <row spans="1:3" r="25">
      <c s="4" t="s" r="A25">
        <v>29</v>
      </c>
      <c s="5" t="n" r="B25">
        <v>2404178</v>
      </c>
      <c s="5" t="n" r="C25">
        <v>2380445</v>
      </c>
    </row>
    <row spans="1:3" r="26">
      <c s="4" t="s" r="A26">
        <v>34</v>
      </c>
      <c s="5" t="n" r="B26">
        <v>31995</v>
      </c>
      <c s="5" t="n" r="C26">
        <v>613</v>
      </c>
    </row>
    <row spans="1:3" r="27">
      <c s="4" t="s" r="A27">
        <v>450</v>
      </c>
      <c s="5" t="n" r="B27">
        <v>240306</v>
      </c>
      <c s="5" t="n" r="C27">
        <v>233173</v>
      </c>
    </row>
    <row spans="1:3" r="28">
      <c s="4" t="s" r="A28">
        <v>37</v>
      </c>
      <c s="5" t="n" r="B28">
        <v>142362</v>
      </c>
      <c s="5" t="n" r="C28">
        <v>140774</v>
      </c>
    </row>
    <row spans="1:3" r="29">
      <c s="4" t="s" r="A29">
        <v>38</v>
      </c>
      <c s="5" t="n" r="B29">
        <v>2818841</v>
      </c>
      <c s="5" t="n" r="C29">
        <v>2755005</v>
      </c>
    </row>
    <row spans="1:3" r="30">
      <c s="4" t="s" r="A30">
        <v>39</v>
      </c>
      <c s="5" t="n" r="B30">
        <v>173022</v>
      </c>
      <c s="5" t="n" r="C30">
        <v>296686</v>
      </c>
    </row>
    <row spans="1:3" r="31">
      <c s="4" t="s" r="A31">
        <v>451</v>
      </c>
      <c s="5" t="n" r="B31">
        <v>1379611</v>
      </c>
      <c s="5" t="n" r="C31">
        <v>1364793</v>
      </c>
    </row>
    <row spans="1:3" r="32">
      <c s="4" t="s" r="A32">
        <v>58</v>
      </c>
      <c s="5" t="n" r="B32">
        <v>1266208</v>
      </c>
      <c s="5" t="n" r="C32">
        <v>1093526</v>
      </c>
    </row>
    <row spans="1:3" r="33">
      <c s="4" t="s" r="A33">
        <v>59</v>
      </c>
      <c s="5" t="n" r="B33">
        <v>2818841</v>
      </c>
      <c s="5" t="n" r="C33">
        <v>2755005</v>
      </c>
    </row>
    <row spans="1:3" r="34">
      <c s="4" t="s" r="A34">
        <v>454</v>
      </c>
    </row>
    <row spans="1:3" r="35">
      <c s="3" t="s" r="A35">
        <v>449</v>
      </c>
    </row>
    <row spans="1:3" r="36">
      <c s="4" t="s" r="A36">
        <v>29</v>
      </c>
      <c s="5" t="n" r="B36">
        <v>79119</v>
      </c>
      <c s="5" t="n" r="C36">
        <v>245051</v>
      </c>
    </row>
    <row spans="1:3" r="37">
      <c s="4" t="s" r="A37">
        <v>34</v>
      </c>
      <c s="5" t="n" r="B37">
        <v>2757601</v>
      </c>
      <c s="5" t="n" r="C37">
        <v>2562029</v>
      </c>
    </row>
    <row spans="1:3" r="38">
      <c s="4" t="s" r="A38">
        <v>450</v>
      </c>
      <c s="5" t="n" r="B38">
        <v>0</v>
      </c>
      <c s="5" t="n" r="C38">
        <v>0</v>
      </c>
    </row>
    <row spans="1:3" r="39">
      <c s="4" t="s" r="A39">
        <v>37</v>
      </c>
      <c s="5" t="n" r="B39">
        <v>0</v>
      </c>
      <c s="5" t="n" r="C39">
        <v>0</v>
      </c>
    </row>
    <row spans="1:3" r="40">
      <c s="4" t="s" r="A40">
        <v>38</v>
      </c>
      <c s="5" t="n" r="B40">
        <v>2836720</v>
      </c>
      <c s="5" t="n" r="C40">
        <v>2807080</v>
      </c>
    </row>
    <row spans="1:3" r="41">
      <c s="4" t="s" r="A41">
        <v>39</v>
      </c>
      <c s="5" t="n" r="B41">
        <v>2449862</v>
      </c>
      <c s="5" t="n" r="C41">
        <v>2434649</v>
      </c>
    </row>
    <row spans="1:3" r="42">
      <c s="4" t="s" r="A42">
        <v>451</v>
      </c>
      <c s="5" t="n" r="B42">
        <v>146552</v>
      </c>
      <c s="5" t="n" r="C42">
        <v>139353</v>
      </c>
    </row>
    <row spans="1:3" r="43">
      <c s="4" t="s" r="A43">
        <v>58</v>
      </c>
      <c s="5" t="n" r="B43">
        <v>240306</v>
      </c>
      <c s="5" t="n" r="C43">
        <v>233078</v>
      </c>
    </row>
    <row spans="1:3" r="44">
      <c s="4" t="s" r="A44">
        <v>59</v>
      </c>
      <c s="5" t="n" r="B44">
        <v>2836720</v>
      </c>
      <c s="5" t="n" r="C44">
        <v>2807080</v>
      </c>
    </row>
    <row spans="1:3" r="45">
      <c s="4" t="s" r="A45">
        <v>455</v>
      </c>
    </row>
    <row spans="1:3" r="46">
      <c s="3" t="s" r="A46">
        <v>449</v>
      </c>
    </row>
    <row spans="1:3" r="47">
      <c s="4" t="s" r="A47">
        <v>29</v>
      </c>
      <c s="5" t="n" r="B47">
        <v>0</v>
      </c>
      <c s="5" t="n" r="C47">
        <v>111</v>
      </c>
    </row>
    <row spans="1:3" r="48">
      <c s="4" t="s" r="A48">
        <v>34</v>
      </c>
      <c s="5" t="n" r="B48">
        <v>3028</v>
      </c>
      <c s="5" t="n" r="C48">
        <v>39939</v>
      </c>
    </row>
    <row spans="1:3" r="49">
      <c s="4" t="s" r="A49">
        <v>450</v>
      </c>
      <c s="5" t="n" r="B49">
        <v>0</v>
      </c>
      <c s="5" t="n" r="C49">
        <v>0</v>
      </c>
    </row>
    <row spans="1:3" r="50">
      <c s="4" t="s" r="A50">
        <v>37</v>
      </c>
      <c s="5" t="n" r="B50">
        <v>0</v>
      </c>
      <c s="5" t="n" r="C50">
        <v>0</v>
      </c>
    </row>
    <row spans="1:3" r="51">
      <c s="4" t="s" r="A51">
        <v>38</v>
      </c>
      <c s="5" t="n" r="B51">
        <v>3028</v>
      </c>
      <c s="5" t="n" r="C51">
        <v>40050</v>
      </c>
    </row>
    <row spans="1:3" r="52">
      <c s="4" t="s" r="A52">
        <v>39</v>
      </c>
      <c s="5" t="n" r="B52">
        <v>3028</v>
      </c>
      <c s="5" t="n" r="C52">
        <v>39955</v>
      </c>
    </row>
    <row spans="1:3" r="53">
      <c s="4" t="s" r="A53">
        <v>451</v>
      </c>
      <c s="5" t="n" r="B53">
        <v>0</v>
      </c>
      <c s="5" t="n" r="C53">
        <v>0</v>
      </c>
    </row>
    <row spans="1:3" r="54">
      <c s="4" t="s" r="A54">
        <v>58</v>
      </c>
      <c s="5" t="n" r="B54">
        <v>0</v>
      </c>
      <c s="5" t="n" r="C54">
        <v>95</v>
      </c>
    </row>
    <row spans="1:3" r="55">
      <c s="4" t="s" r="A55">
        <v>59</v>
      </c>
      <c s="7" t="n" r="B55">
        <v>3028</v>
      </c>
      <c s="7" t="n" r="C55">
        <v>400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6</v>
      </c>
      <c s="2" t="s" r="B1">
        <v>67</v>
      </c>
      <c s="2" t="s" r="D1">
        <v>1</v>
      </c>
    </row>
    <row spans="1:5" r="2">
      <c s="2" t="s" r="B2">
        <v>2</v>
      </c>
      <c s="2" t="s" r="C2">
        <v>68</v>
      </c>
      <c s="2" t="s" r="D2">
        <v>2</v>
      </c>
      <c s="2" t="s" r="E2">
        <v>68</v>
      </c>
    </row>
    <row spans="1:5" r="3">
      <c s="3" t="s" r="A3">
        <v>457</v>
      </c>
    </row>
    <row spans="1:5" r="4">
      <c s="4" t="s" r="A4">
        <v>72</v>
      </c>
      <c s="7" t="n" r="B4">
        <v>123494</v>
      </c>
      <c s="7" t="n" r="C4">
        <v>193475</v>
      </c>
      <c s="7" t="n" r="D4">
        <v>223544</v>
      </c>
      <c s="7" t="n" r="E4">
        <v>350687</v>
      </c>
    </row>
    <row spans="1:5" r="5">
      <c s="4" t="s" r="A5">
        <v>458</v>
      </c>
      <c s="5" t="n" r="B5">
        <v>196567</v>
      </c>
      <c s="5" t="n" r="C5">
        <v>188188</v>
      </c>
      <c s="5" t="n" r="D5">
        <v>329531</v>
      </c>
      <c s="5" t="n" r="E5">
        <v>334846</v>
      </c>
    </row>
    <row spans="1:5" r="6">
      <c s="4" t="s" r="A6">
        <v>252</v>
      </c>
      <c s="5" t="n" r="B6">
        <v>-73073</v>
      </c>
      <c s="5" t="n" r="C6">
        <v>5287</v>
      </c>
      <c s="5" t="n" r="D6">
        <v>-105987</v>
      </c>
      <c s="5" t="n" r="E6">
        <v>15841</v>
      </c>
    </row>
    <row spans="1:5" r="7">
      <c s="4" t="s" r="A7">
        <v>85</v>
      </c>
      <c s="5" t="n" r="B7">
        <v>26103</v>
      </c>
      <c s="5" t="n" r="C7">
        <v>-2073</v>
      </c>
      <c s="5" t="n" r="D7">
        <v>37541</v>
      </c>
      <c s="5" t="n" r="E7">
        <v>-6006</v>
      </c>
    </row>
    <row spans="1:5" r="8">
      <c s="4" t="s" r="A8">
        <v>459</v>
      </c>
      <c s="5" t="n" r="B8">
        <v>0</v>
      </c>
      <c s="5" t="n" r="C8">
        <v>0</v>
      </c>
      <c s="5" t="n" r="D8">
        <v>0</v>
      </c>
      <c s="5" t="n" r="E8">
        <v>0</v>
      </c>
    </row>
    <row spans="1:5" r="9">
      <c s="4" t="s" r="A9">
        <v>460</v>
      </c>
      <c s="5" t="n" r="B9">
        <v>-46970</v>
      </c>
      <c s="5" t="n" r="C9">
        <v>3214</v>
      </c>
      <c s="5" t="n" r="D9">
        <v>-68446</v>
      </c>
      <c s="5" t="n" r="E9">
        <v>9835</v>
      </c>
    </row>
    <row spans="1:5" r="10">
      <c s="4" t="s" r="A10">
        <v>461</v>
      </c>
      <c s="5" t="n" r="B10">
        <v>838</v>
      </c>
      <c s="5" t="n" r="C10">
        <v>-895</v>
      </c>
      <c s="5" t="n" r="D10">
        <v>1104</v>
      </c>
      <c s="5" t="n" r="E10">
        <v>-1540</v>
      </c>
    </row>
    <row spans="1:5" r="11">
      <c s="4" t="s" r="A11">
        <v>88</v>
      </c>
      <c s="5" t="n" r="B11">
        <v>-46132</v>
      </c>
      <c s="5" t="n" r="C11">
        <v>2319</v>
      </c>
      <c s="5" t="n" r="D11">
        <v>-67342</v>
      </c>
      <c s="5" t="n" r="E11">
        <v>8295</v>
      </c>
    </row>
    <row spans="1:5" r="12">
      <c s="4" t="s" r="A12">
        <v>452</v>
      </c>
    </row>
    <row spans="1:5" r="13">
      <c s="3" t="s" r="A13">
        <v>457</v>
      </c>
    </row>
    <row spans="1:5" r="14">
      <c s="4" t="s" r="A14">
        <v>72</v>
      </c>
      <c s="5" t="n" r="B14">
        <v>0</v>
      </c>
      <c s="5" t="n" r="C14">
        <v>0</v>
      </c>
      <c s="5" t="n" r="D14">
        <v>0</v>
      </c>
      <c s="5" t="n" r="E14">
        <v>0</v>
      </c>
    </row>
    <row spans="1:5" r="15">
      <c s="4" t="s" r="A15">
        <v>458</v>
      </c>
      <c s="5" t="n" r="B15">
        <v>-6469</v>
      </c>
      <c s="5" t="n" r="C15">
        <v>1011</v>
      </c>
      <c s="5" t="n" r="D15">
        <v>-5301</v>
      </c>
      <c s="5" t="n" r="E15">
        <v>2209</v>
      </c>
    </row>
    <row spans="1:5" r="16">
      <c s="4" t="s" r="A16">
        <v>252</v>
      </c>
      <c s="5" t="n" r="B16">
        <v>6469</v>
      </c>
      <c s="5" t="n" r="C16">
        <v>-1011</v>
      </c>
      <c s="5" t="n" r="D16">
        <v>5301</v>
      </c>
      <c s="5" t="n" r="E16">
        <v>-2209</v>
      </c>
    </row>
    <row spans="1:5" r="17">
      <c s="4" t="s" r="A17">
        <v>85</v>
      </c>
      <c s="5" t="n" r="B17">
        <v>-1737</v>
      </c>
      <c s="5" t="n" r="C17">
        <v>400</v>
      </c>
      <c s="5" t="n" r="D17">
        <v>-1410</v>
      </c>
      <c s="5" t="n" r="E17">
        <v>312</v>
      </c>
    </row>
    <row spans="1:5" r="18">
      <c s="4" t="s" r="A18">
        <v>459</v>
      </c>
      <c s="5" t="n" r="B18">
        <v>-10817</v>
      </c>
      <c s="5" t="n" r="C18">
        <v>-53800</v>
      </c>
      <c s="5" t="n" r="D18">
        <v>-7132</v>
      </c>
      <c s="5" t="n" r="E18">
        <v>-96797</v>
      </c>
    </row>
    <row spans="1:5" r="19">
      <c s="4" t="s" r="A19">
        <v>460</v>
      </c>
      <c s="5" t="n" r="B19">
        <v>-6085</v>
      </c>
      <c s="5" t="n" r="C19">
        <v>-54411</v>
      </c>
      <c s="5" t="n" r="D19">
        <v>-3241</v>
      </c>
      <c s="5" t="n" r="E19">
        <v>-98694</v>
      </c>
    </row>
    <row spans="1:5" r="20">
      <c s="4" t="s" r="A20">
        <v>461</v>
      </c>
      <c s="5" t="n" r="B20">
        <v>0</v>
      </c>
      <c s="5" t="n" r="C20">
        <v>0</v>
      </c>
      <c s="5" t="n" r="D20">
        <v>0</v>
      </c>
      <c s="5" t="n" r="E20">
        <v>0</v>
      </c>
    </row>
    <row spans="1:5" r="21">
      <c s="4" t="s" r="A21">
        <v>88</v>
      </c>
      <c s="5" t="n" r="B21">
        <v>-6085</v>
      </c>
      <c s="5" t="n" r="C21">
        <v>-54411</v>
      </c>
      <c s="5" t="n" r="D21">
        <v>-3241</v>
      </c>
      <c s="5" t="n" r="E21">
        <v>-98694</v>
      </c>
    </row>
    <row spans="1:5" r="22">
      <c s="4" t="s" r="A22">
        <v>453</v>
      </c>
    </row>
    <row spans="1:5" r="23">
      <c s="3" t="s" r="A23">
        <v>457</v>
      </c>
    </row>
    <row spans="1:5" r="24">
      <c s="4" t="s" r="A24">
        <v>72</v>
      </c>
      <c s="5" t="n" r="B24">
        <v>660</v>
      </c>
      <c s="5" t="n" r="C24">
        <v>1206</v>
      </c>
      <c s="5" t="n" r="D24">
        <v>1250</v>
      </c>
      <c s="5" t="n" r="E24">
        <v>2772</v>
      </c>
    </row>
    <row spans="1:5" r="25">
      <c s="4" t="s" r="A25">
        <v>458</v>
      </c>
      <c s="5" t="n" r="B25">
        <v>96843</v>
      </c>
      <c s="5" t="n" r="C25">
        <v>78089</v>
      </c>
      <c s="5" t="n" r="D25">
        <v>123511</v>
      </c>
      <c s="5" t="n" r="E25">
        <v>133640</v>
      </c>
    </row>
    <row spans="1:5" r="26">
      <c s="4" t="s" r="A26">
        <v>252</v>
      </c>
      <c s="5" t="n" r="B26">
        <v>-96183</v>
      </c>
      <c s="5" t="n" r="C26">
        <v>-76883</v>
      </c>
      <c s="5" t="n" r="D26">
        <v>-122261</v>
      </c>
      <c s="5" t="n" r="E26">
        <v>-130868</v>
      </c>
    </row>
    <row spans="1:5" r="27">
      <c s="4" t="s" r="A27">
        <v>85</v>
      </c>
      <c s="5" t="n" r="B27">
        <v>33664</v>
      </c>
      <c s="5" t="n" r="C27">
        <v>26908</v>
      </c>
      <c s="5" t="n" r="D27">
        <v>42792</v>
      </c>
      <c s="5" t="n" r="E27">
        <v>45803</v>
      </c>
    </row>
    <row spans="1:5" r="28">
      <c s="4" t="s" r="A28">
        <v>459</v>
      </c>
      <c s="5" t="n" r="B28">
        <v>10817</v>
      </c>
      <c s="5" t="n" r="C28">
        <v>53800</v>
      </c>
      <c s="5" t="n" r="D28">
        <v>7132</v>
      </c>
      <c s="5" t="n" r="E28">
        <v>96797</v>
      </c>
    </row>
    <row spans="1:5" r="29">
      <c s="4" t="s" r="A29">
        <v>460</v>
      </c>
      <c s="5" t="n" r="B29">
        <v>-51702</v>
      </c>
      <c s="5" t="n" r="C29">
        <v>3825</v>
      </c>
      <c s="5" t="n" r="D29">
        <v>-72337</v>
      </c>
      <c s="5" t="n" r="E29">
        <v>11732</v>
      </c>
    </row>
    <row spans="1:5" r="30">
      <c s="4" t="s" r="A30">
        <v>461</v>
      </c>
      <c s="5" t="n" r="B30">
        <v>838</v>
      </c>
      <c s="5" t="n" r="C30">
        <v>-895</v>
      </c>
      <c s="5" t="n" r="D30">
        <v>1104</v>
      </c>
      <c s="5" t="n" r="E30">
        <v>-1540</v>
      </c>
    </row>
    <row spans="1:5" r="31">
      <c s="4" t="s" r="A31">
        <v>88</v>
      </c>
      <c s="5" t="n" r="B31">
        <v>-50864</v>
      </c>
      <c s="5" t="n" r="C31">
        <v>2930</v>
      </c>
      <c s="5" t="n" r="D31">
        <v>-71233</v>
      </c>
      <c s="5" t="n" r="E31">
        <v>10192</v>
      </c>
    </row>
    <row spans="1:5" r="32">
      <c s="4" t="s" r="A32">
        <v>454</v>
      </c>
    </row>
    <row spans="1:5" r="33">
      <c s="3" t="s" r="A33">
        <v>457</v>
      </c>
    </row>
    <row spans="1:5" r="34">
      <c s="4" t="s" r="A34">
        <v>72</v>
      </c>
      <c s="5" t="n" r="B34">
        <v>122891</v>
      </c>
      <c s="5" t="n" r="C34">
        <v>192269</v>
      </c>
      <c s="5" t="n" r="D34">
        <v>222294</v>
      </c>
      <c s="5" t="n" r="E34">
        <v>347915</v>
      </c>
    </row>
    <row spans="1:5" r="35">
      <c s="4" t="s" r="A35">
        <v>458</v>
      </c>
      <c s="5" t="n" r="B35">
        <v>106409</v>
      </c>
      <c s="5" t="n" r="C35">
        <v>109088</v>
      </c>
      <c s="5" t="n" r="D35">
        <v>211321</v>
      </c>
      <c s="5" t="n" r="E35">
        <v>198997</v>
      </c>
    </row>
    <row spans="1:5" r="36">
      <c s="4" t="s" r="A36">
        <v>252</v>
      </c>
      <c s="5" t="n" r="B36">
        <v>16482</v>
      </c>
      <c s="5" t="n" r="C36">
        <v>83181</v>
      </c>
      <c s="5" t="n" r="D36">
        <v>10973</v>
      </c>
      <c s="5" t="n" r="E36">
        <v>148918</v>
      </c>
    </row>
    <row spans="1:5" r="37">
      <c s="4" t="s" r="A37">
        <v>85</v>
      </c>
      <c s="5" t="n" r="B37">
        <v>-5769</v>
      </c>
      <c s="5" t="n" r="C37">
        <v>-29381</v>
      </c>
      <c s="5" t="n" r="D37">
        <v>-3841</v>
      </c>
      <c s="5" t="n" r="E37">
        <v>-52121</v>
      </c>
    </row>
    <row spans="1:5" r="38">
      <c s="4" t="s" r="A38">
        <v>459</v>
      </c>
      <c s="5" t="n" r="B38">
        <v>0</v>
      </c>
      <c s="5" t="n" r="C38">
        <v>0</v>
      </c>
      <c s="5" t="n" r="D38">
        <v>0</v>
      </c>
      <c s="5" t="n" r="E38">
        <v>0</v>
      </c>
    </row>
    <row spans="1:5" r="39">
      <c s="4" t="s" r="A39">
        <v>460</v>
      </c>
      <c s="5" t="n" r="B39">
        <v>10713</v>
      </c>
      <c s="5" t="n" r="C39">
        <v>53800</v>
      </c>
      <c s="5" t="n" r="D39">
        <v>7132</v>
      </c>
      <c s="5" t="n" r="E39">
        <v>96797</v>
      </c>
    </row>
    <row spans="1:5" r="40">
      <c s="4" t="s" r="A40">
        <v>461</v>
      </c>
      <c s="5" t="n" r="B40">
        <v>0</v>
      </c>
      <c s="5" t="n" r="C40">
        <v>0</v>
      </c>
      <c s="5" t="n" r="D40">
        <v>0</v>
      </c>
      <c s="5" t="n" r="E40">
        <v>0</v>
      </c>
    </row>
    <row spans="1:5" r="41">
      <c s="4" t="s" r="A41">
        <v>88</v>
      </c>
      <c s="5" t="n" r="B41">
        <v>10713</v>
      </c>
      <c s="5" t="n" r="C41">
        <v>53800</v>
      </c>
      <c s="5" t="n" r="D41">
        <v>7132</v>
      </c>
      <c s="5" t="n" r="E41">
        <v>96797</v>
      </c>
    </row>
    <row spans="1:5" r="42">
      <c s="4" t="s" r="A42">
        <v>455</v>
      </c>
    </row>
    <row spans="1:5" r="43">
      <c s="3" t="s" r="A43">
        <v>457</v>
      </c>
    </row>
    <row spans="1:5" r="44">
      <c s="4" t="s" r="A44">
        <v>72</v>
      </c>
      <c s="5" t="n" r="B44">
        <v>-57</v>
      </c>
      <c s="5" t="n" r="C44">
        <v>0</v>
      </c>
      <c s="5" t="n" r="D44">
        <v>0</v>
      </c>
      <c s="5" t="n" r="E44">
        <v>0</v>
      </c>
    </row>
    <row spans="1:5" r="45">
      <c s="4" t="s" r="A45">
        <v>458</v>
      </c>
      <c s="5" t="n" r="B45">
        <v>-216</v>
      </c>
      <c s="5" t="n" r="C45">
        <v>0</v>
      </c>
      <c s="5" t="n" r="D45">
        <v>0</v>
      </c>
      <c s="5" t="n" r="E45">
        <v>0</v>
      </c>
    </row>
    <row spans="1:5" r="46">
      <c s="4" t="s" r="A46">
        <v>252</v>
      </c>
      <c s="5" t="n" r="B46">
        <v>159</v>
      </c>
      <c s="5" t="n" r="C46">
        <v>0</v>
      </c>
      <c s="5" t="n" r="D46">
        <v>0</v>
      </c>
      <c s="5" t="n" r="E46">
        <v>0</v>
      </c>
    </row>
    <row spans="1:5" r="47">
      <c s="4" t="s" r="A47">
        <v>85</v>
      </c>
      <c s="5" t="n" r="B47">
        <v>-55</v>
      </c>
      <c s="5" t="n" r="C47">
        <v>0</v>
      </c>
      <c s="5" t="n" r="D47">
        <v>0</v>
      </c>
      <c s="5" t="n" r="E47">
        <v>0</v>
      </c>
    </row>
    <row spans="1:5" r="48">
      <c s="4" t="s" r="A48">
        <v>459</v>
      </c>
      <c s="5" t="n" r="B48">
        <v>0</v>
      </c>
      <c s="5" t="n" r="C48">
        <v>0</v>
      </c>
      <c s="5" t="n" r="D48">
        <v>0</v>
      </c>
      <c s="5" t="n" r="E48">
        <v>0</v>
      </c>
    </row>
    <row spans="1:5" r="49">
      <c s="4" t="s" r="A49">
        <v>460</v>
      </c>
      <c s="5" t="n" r="B49">
        <v>104</v>
      </c>
      <c s="5" t="n" r="C49">
        <v>0</v>
      </c>
      <c s="5" t="n" r="D49">
        <v>0</v>
      </c>
      <c s="5" t="n" r="E49">
        <v>0</v>
      </c>
    </row>
    <row spans="1:5" r="50">
      <c s="4" t="s" r="A50">
        <v>461</v>
      </c>
      <c s="5" t="n" r="B50">
        <v>0</v>
      </c>
      <c s="5" t="n" r="C50">
        <v>0</v>
      </c>
      <c s="5" t="n" r="D50">
        <v>0</v>
      </c>
      <c s="5" t="n" r="E50">
        <v>0</v>
      </c>
    </row>
    <row spans="1:5" r="51">
      <c s="4" t="s" r="A51">
        <v>88</v>
      </c>
      <c s="7" t="n" r="B51">
        <v>104</v>
      </c>
      <c s="7" t="n" r="C51">
        <v>0</v>
      </c>
      <c s="7" t="n" r="D51">
        <v>0</v>
      </c>
      <c s="7" t="n" r="E5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68</v>
      </c>
    </row>
    <row spans="1:3" r="3">
      <c s="4" t="s" r="A3">
        <v>101</v>
      </c>
      <c s="7" t="n" r="B3">
        <v>-67342</v>
      </c>
      <c s="7" t="n" r="C3">
        <v>8295</v>
      </c>
    </row>
    <row spans="1:3" r="4">
      <c s="4" t="s" r="A4">
        <v>102</v>
      </c>
      <c s="5" t="n" r="B4">
        <v>-1104</v>
      </c>
      <c s="5" t="n" r="C4">
        <v>1540</v>
      </c>
    </row>
    <row spans="1:3" r="5">
      <c s="3" t="s" r="A5">
        <v>103</v>
      </c>
    </row>
    <row spans="1:3" r="6">
      <c s="4" t="s" r="A6">
        <v>77</v>
      </c>
      <c s="5" t="n" r="B6">
        <v>153202</v>
      </c>
      <c s="5" t="n" r="C6">
        <v>145340</v>
      </c>
    </row>
    <row spans="1:3" r="7">
      <c s="4" t="s" r="A7">
        <v>79</v>
      </c>
      <c s="5" t="n" r="B7">
        <v>-13844</v>
      </c>
      <c s="5" t="n" r="C7">
        <v>60630</v>
      </c>
    </row>
    <row spans="1:3" r="8">
      <c s="4" t="s" r="A8">
        <v>104</v>
      </c>
      <c s="5" t="n" r="B8">
        <v>94193</v>
      </c>
      <c s="5" t="n" r="C8">
        <v>-17788</v>
      </c>
    </row>
    <row spans="1:3" r="9">
      <c s="4" t="s" r="A9">
        <v>81</v>
      </c>
      <c s="5" t="n" r="B9">
        <v>38137</v>
      </c>
      <c s="5" t="n" r="C9">
        <v>0</v>
      </c>
    </row>
    <row spans="1:3" r="10">
      <c s="4" t="s" r="A10">
        <v>105</v>
      </c>
      <c s="5" t="n" r="B10">
        <v>14796</v>
      </c>
      <c s="5" t="n" r="C10">
        <v>29139</v>
      </c>
    </row>
    <row spans="1:3" r="11">
      <c s="4" t="s" r="A11">
        <v>49</v>
      </c>
      <c s="5" t="n" r="B11">
        <v>-37961</v>
      </c>
      <c s="5" t="n" r="C11">
        <v>305</v>
      </c>
    </row>
    <row spans="1:3" r="12">
      <c s="4" t="s" r="A12">
        <v>106</v>
      </c>
      <c s="5" t="n" r="B12">
        <v>2787</v>
      </c>
      <c s="5" t="n" r="C12">
        <v>1346</v>
      </c>
    </row>
    <row spans="1:3" r="13">
      <c s="4" t="s" r="A13">
        <v>107</v>
      </c>
      <c s="5" t="n" r="B13">
        <v>5384</v>
      </c>
      <c s="5" t="n" r="C13">
        <v>1594</v>
      </c>
    </row>
    <row spans="1:3" r="14">
      <c s="3" t="s" r="A14">
        <v>108</v>
      </c>
    </row>
    <row spans="1:3" r="15">
      <c s="4" t="s" r="A15">
        <v>109</v>
      </c>
      <c s="5" t="n" r="B15">
        <v>3732</v>
      </c>
      <c s="5" t="n" r="C15">
        <v>-23139</v>
      </c>
    </row>
    <row spans="1:3" r="16">
      <c s="4" t="s" r="A16">
        <v>40</v>
      </c>
      <c s="5" t="n" r="B16">
        <v>-16437</v>
      </c>
      <c s="5" t="n" r="C16">
        <v>4526</v>
      </c>
    </row>
    <row spans="1:3" r="17">
      <c s="4" t="s" r="A17">
        <v>110</v>
      </c>
      <c s="5" t="n" r="B17">
        <v>-6605</v>
      </c>
      <c s="5" t="n" r="C17">
        <v>-14040</v>
      </c>
    </row>
    <row spans="1:3" r="18">
      <c s="4" t="s" r="A18">
        <v>107</v>
      </c>
      <c s="5" t="n" r="B18">
        <v>-3286</v>
      </c>
      <c s="5" t="n" r="C18">
        <v>-2102</v>
      </c>
    </row>
    <row spans="1:3" r="19">
      <c s="4" t="s" r="A19">
        <v>111</v>
      </c>
      <c s="5" t="n" r="B19">
        <v>165652</v>
      </c>
      <c s="5" t="n" r="C19">
        <v>195646</v>
      </c>
    </row>
    <row spans="1:3" r="20">
      <c s="4" t="s" r="A20">
        <v>112</v>
      </c>
      <c s="5" t="n" r="B20">
        <v>-1220</v>
      </c>
      <c s="5" t="n" r="C20">
        <v>-903</v>
      </c>
    </row>
    <row spans="1:3" r="21">
      <c s="4" t="s" r="A21">
        <v>113</v>
      </c>
      <c s="5" t="n" r="B21">
        <v>164432</v>
      </c>
      <c s="5" t="n" r="C21">
        <v>194743</v>
      </c>
    </row>
    <row spans="1:3" r="22">
      <c s="3" t="s" r="A22">
        <v>114</v>
      </c>
    </row>
    <row spans="1:3" r="23">
      <c s="4" t="s" r="A23">
        <v>115</v>
      </c>
      <c s="5" t="n" r="B23">
        <v>-377995</v>
      </c>
      <c s="5" t="n" r="C23">
        <v>-474011</v>
      </c>
    </row>
    <row spans="1:3" r="24">
      <c s="4" t="s" r="A24">
        <v>116</v>
      </c>
      <c s="5" t="n" r="B24">
        <v>-1173</v>
      </c>
      <c s="5" t="n" r="C24">
        <v>-375</v>
      </c>
    </row>
    <row spans="1:3" r="25">
      <c s="4" t="s" r="A25">
        <v>117</v>
      </c>
      <c s="5" t="n" r="B25">
        <v>285</v>
      </c>
      <c s="5" t="n" r="C25">
        <v>7434</v>
      </c>
    </row>
    <row spans="1:3" r="26">
      <c s="4" t="s" r="A26">
        <v>107</v>
      </c>
      <c s="5" t="n" r="B26">
        <v>-3684</v>
      </c>
      <c s="5" t="n" r="C26">
        <v>1913</v>
      </c>
    </row>
    <row spans="1:3" r="27">
      <c s="4" t="s" r="A27">
        <v>118</v>
      </c>
      <c s="5" t="n" r="B27">
        <v>-382567</v>
      </c>
      <c s="5" t="n" r="C27">
        <v>-465039</v>
      </c>
    </row>
    <row spans="1:3" r="28">
      <c s="4" t="s" r="A28">
        <v>119</v>
      </c>
      <c s="5" t="n" r="B28">
        <v>-937</v>
      </c>
      <c s="5" t="n" r="C28">
        <v>-4679</v>
      </c>
    </row>
    <row spans="1:3" r="29">
      <c s="4" t="s" r="A29">
        <v>120</v>
      </c>
      <c s="5" t="n" r="B29">
        <v>-383504</v>
      </c>
      <c s="5" t="n" r="C29">
        <v>-469718</v>
      </c>
    </row>
    <row spans="1:3" r="30">
      <c s="3" t="s" r="A30">
        <v>121</v>
      </c>
    </row>
    <row spans="1:3" r="31">
      <c s="4" t="s" r="A31">
        <v>122</v>
      </c>
      <c s="5" t="n" r="B31">
        <v>650000</v>
      </c>
      <c s="5" t="n" r="C31">
        <v>0</v>
      </c>
    </row>
    <row spans="1:3" r="32">
      <c s="4" t="s" r="A32">
        <v>123</v>
      </c>
      <c s="5" t="n" r="B32">
        <v>-626681</v>
      </c>
      <c s="5" t="n" r="C32">
        <v>0</v>
      </c>
    </row>
    <row spans="1:3" r="33">
      <c s="4" t="s" r="A33">
        <v>124</v>
      </c>
      <c s="5" t="n" r="B33">
        <v>-150000</v>
      </c>
      <c s="5" t="n" r="C33">
        <v>0</v>
      </c>
    </row>
    <row spans="1:3" r="34">
      <c s="4" t="s" r="A34">
        <v>125</v>
      </c>
      <c s="5" t="n" r="B34">
        <v>800939</v>
      </c>
      <c s="5" t="n" r="C34">
        <v>293000</v>
      </c>
    </row>
    <row spans="1:3" r="35">
      <c s="4" t="s" r="A35">
        <v>126</v>
      </c>
      <c s="5" t="n" r="B35">
        <v>-683939</v>
      </c>
      <c s="5" t="n" r="C35">
        <v>-172000</v>
      </c>
    </row>
    <row spans="1:3" r="36">
      <c s="4" t="s" r="A36">
        <v>127</v>
      </c>
      <c s="5" t="n" r="B36">
        <v>-11443</v>
      </c>
      <c s="5" t="n" r="C36">
        <v>-594</v>
      </c>
    </row>
    <row spans="1:3" r="37">
      <c s="4" t="s" r="A37">
        <v>128</v>
      </c>
      <c s="5" t="n" r="B37">
        <v>231316</v>
      </c>
      <c s="5" t="n" r="C37">
        <v>0</v>
      </c>
    </row>
    <row spans="1:3" r="38">
      <c s="4" t="s" r="A38">
        <v>129</v>
      </c>
      <c s="5" t="n" r="B38">
        <v>0</v>
      </c>
      <c s="5" t="n" r="C38">
        <v>5678</v>
      </c>
    </row>
    <row spans="1:3" r="39">
      <c s="4" t="s" r="A39">
        <v>130</v>
      </c>
      <c s="5" t="n" r="B39">
        <v>46</v>
      </c>
      <c s="5" t="n" r="C39">
        <v>74</v>
      </c>
    </row>
    <row spans="1:3" r="40">
      <c s="4" t="s" r="A40">
        <v>131</v>
      </c>
      <c s="5" t="n" r="B40">
        <v>210238</v>
      </c>
      <c s="5" t="n" r="C40">
        <v>126158</v>
      </c>
    </row>
    <row spans="1:3" r="41">
      <c s="4" t="s" r="A41">
        <v>132</v>
      </c>
      <c s="5" t="n" r="B41">
        <v>0</v>
      </c>
      <c s="5" t="n" r="C41">
        <v>0</v>
      </c>
    </row>
    <row spans="1:3" r="42">
      <c s="4" t="s" r="A42">
        <v>133</v>
      </c>
      <c s="5" t="n" r="B42">
        <v>210238</v>
      </c>
      <c s="5" t="n" r="C42">
        <v>126158</v>
      </c>
    </row>
    <row spans="1:3" r="43">
      <c s="4" t="s" r="A43">
        <v>134</v>
      </c>
      <c s="5" t="n" r="B43">
        <v>-8834</v>
      </c>
      <c s="5" t="n" r="C43">
        <v>-148817</v>
      </c>
    </row>
    <row spans="1:3" r="44">
      <c s="4" t="s" r="A44">
        <v>135</v>
      </c>
      <c s="5" t="n" r="B44">
        <v>10838</v>
      </c>
      <c s="5" t="n" r="C44">
        <v>157439</v>
      </c>
    </row>
    <row spans="1:3" r="45">
      <c s="4" t="s" r="A45">
        <v>136</v>
      </c>
      <c s="5" t="n" r="B45">
        <v>2004</v>
      </c>
      <c s="7" t="n" r="C45">
        <v>8622</v>
      </c>
    </row>
    <row spans="1:3" r="46">
      <c s="4" t="s" r="A46">
        <v>137</v>
      </c>
    </row>
    <row spans="1:3" r="47">
      <c s="3" t="s" r="A47">
        <v>103</v>
      </c>
    </row>
    <row spans="1:3" r="48">
      <c s="4" t="s" r="A48">
        <v>81</v>
      </c>
      <c s="7" t="n" r="B48">
        <v>-38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2</v>
      </c>
      <c s="2" t="s" r="B1">
        <v>1</v>
      </c>
    </row>
    <row spans="1:3" r="2">
      <c s="2" t="s" r="B2">
        <v>2</v>
      </c>
      <c s="2" t="s" r="C2">
        <v>68</v>
      </c>
    </row>
    <row spans="1:3" r="3">
      <c s="3" t="s" r="A3">
        <v>463</v>
      </c>
    </row>
    <row spans="1:3" r="4">
      <c s="4" t="s" r="A4">
        <v>464</v>
      </c>
      <c s="7" t="n" r="B4">
        <v>165652</v>
      </c>
      <c s="7" t="n" r="C4">
        <v>195646</v>
      </c>
    </row>
    <row spans="1:3" r="5">
      <c s="4" t="s" r="A5">
        <v>465</v>
      </c>
      <c s="5" t="n" r="B5">
        <v>-382567</v>
      </c>
      <c s="5" t="n" r="C5">
        <v>-465039</v>
      </c>
    </row>
    <row spans="1:3" r="6">
      <c s="4" t="s" r="A6">
        <v>466</v>
      </c>
      <c s="5" t="n" r="B6">
        <v>210238</v>
      </c>
      <c s="5" t="n" r="C6">
        <v>126158</v>
      </c>
    </row>
    <row spans="1:3" r="7">
      <c s="4" t="s" r="A7">
        <v>467</v>
      </c>
      <c s="5" t="n" r="B7">
        <v>-2157</v>
      </c>
      <c s="5" t="n" r="C7">
        <v>-5582</v>
      </c>
    </row>
    <row spans="1:3" r="8">
      <c s="4" t="s" r="A8">
        <v>134</v>
      </c>
      <c s="5" t="n" r="B8">
        <v>-8834</v>
      </c>
      <c s="5" t="n" r="C8">
        <v>-148817</v>
      </c>
    </row>
    <row spans="1:3" r="9">
      <c s="4" t="s" r="A9">
        <v>135</v>
      </c>
      <c s="5" t="n" r="B9">
        <v>10838</v>
      </c>
      <c s="5" t="n" r="C9">
        <v>157439</v>
      </c>
    </row>
    <row spans="1:3" r="10">
      <c s="4" t="s" r="A10">
        <v>136</v>
      </c>
      <c s="5" t="n" r="B10">
        <v>2004</v>
      </c>
      <c s="5" t="n" r="C10">
        <v>8622</v>
      </c>
    </row>
    <row spans="1:3" r="11">
      <c s="4" t="s" r="A11">
        <v>452</v>
      </c>
    </row>
    <row spans="1:3" r="12">
      <c s="3" t="s" r="A12">
        <v>463</v>
      </c>
    </row>
    <row spans="1:3" r="13">
      <c s="4" t="s" r="A13">
        <v>464</v>
      </c>
      <c s="5" t="n" r="B13">
        <v>0</v>
      </c>
      <c s="5" t="n" r="C13">
        <v>0</v>
      </c>
    </row>
    <row spans="1:3" r="14">
      <c s="4" t="s" r="A14">
        <v>465</v>
      </c>
      <c s="5" t="n" r="B14">
        <v>297646</v>
      </c>
      <c s="5" t="n" r="C14">
        <v>167235</v>
      </c>
    </row>
    <row spans="1:3" r="15">
      <c s="4" t="s" r="A15">
        <v>466</v>
      </c>
      <c s="5" t="n" r="B15">
        <v>-297646</v>
      </c>
      <c s="5" t="n" r="C15">
        <v>-167235</v>
      </c>
    </row>
    <row spans="1:3" r="16">
      <c s="4" t="s" r="A16">
        <v>467</v>
      </c>
      <c s="5" t="n" r="B16">
        <v>0</v>
      </c>
      <c s="5" t="n" r="C16">
        <v>0</v>
      </c>
    </row>
    <row spans="1:3" r="17">
      <c s="4" t="s" r="A17">
        <v>134</v>
      </c>
      <c s="5" t="n" r="B17">
        <v>0</v>
      </c>
      <c s="5" t="n" r="C17">
        <v>0</v>
      </c>
    </row>
    <row spans="1:3" r="18">
      <c s="4" t="s" r="A18">
        <v>135</v>
      </c>
      <c s="5" t="n" r="B18">
        <v>0</v>
      </c>
      <c s="5" t="n" r="C18">
        <v>0</v>
      </c>
    </row>
    <row spans="1:3" r="19">
      <c s="4" t="s" r="A19">
        <v>136</v>
      </c>
      <c s="5" t="n" r="B19">
        <v>0</v>
      </c>
      <c s="5" t="n" r="C19">
        <v>0</v>
      </c>
    </row>
    <row spans="1:3" r="20">
      <c s="4" t="s" r="A20">
        <v>453</v>
      </c>
    </row>
    <row spans="1:3" r="21">
      <c s="3" t="s" r="A21">
        <v>463</v>
      </c>
    </row>
    <row spans="1:3" r="22">
      <c s="4" t="s" r="A22">
        <v>464</v>
      </c>
      <c s="5" t="n" r="B22">
        <v>-29397</v>
      </c>
      <c s="5" t="n" r="C22">
        <v>-122961</v>
      </c>
    </row>
    <row spans="1:3" r="23">
      <c s="4" t="s" r="A23">
        <v>465</v>
      </c>
      <c s="5" t="n" r="B23">
        <v>-337518</v>
      </c>
      <c s="5" t="n" r="C23">
        <v>-146432</v>
      </c>
    </row>
    <row spans="1:3" r="24">
      <c s="4" t="s" r="A24">
        <v>466</v>
      </c>
      <c s="5" t="n" r="B24">
        <v>360238</v>
      </c>
      <c s="5" t="n" r="C24">
        <v>126158</v>
      </c>
    </row>
    <row spans="1:3" r="25">
      <c s="4" t="s" r="A25">
        <v>467</v>
      </c>
      <c s="5" t="n" r="B25">
        <v>-2157</v>
      </c>
      <c s="5" t="n" r="C25">
        <v>-5582</v>
      </c>
    </row>
    <row spans="1:3" r="26">
      <c s="4" t="s" r="A26">
        <v>134</v>
      </c>
      <c s="5" t="n" r="B26">
        <v>-8834</v>
      </c>
      <c s="5" t="n" r="C26">
        <v>-148817</v>
      </c>
    </row>
    <row spans="1:3" r="27">
      <c s="4" t="s" r="A27">
        <v>135</v>
      </c>
      <c s="5" t="n" r="B27">
        <v>10838</v>
      </c>
      <c s="5" t="n" r="C27">
        <v>157439</v>
      </c>
    </row>
    <row spans="1:3" r="28">
      <c s="4" t="s" r="A28">
        <v>136</v>
      </c>
      <c s="5" t="n" r="B28">
        <v>2004</v>
      </c>
      <c s="5" t="n" r="C28">
        <v>8622</v>
      </c>
    </row>
    <row spans="1:3" r="29">
      <c s="4" t="s" r="A29">
        <v>454</v>
      </c>
    </row>
    <row spans="1:3" r="30">
      <c s="3" t="s" r="A30">
        <v>463</v>
      </c>
    </row>
    <row spans="1:3" r="31">
      <c s="4" t="s" r="A31">
        <v>464</v>
      </c>
      <c s="5" t="n" r="B31">
        <v>195049</v>
      </c>
      <c s="5" t="n" r="C31">
        <v>318607</v>
      </c>
    </row>
    <row spans="1:3" r="32">
      <c s="4" t="s" r="A32">
        <v>465</v>
      </c>
      <c s="5" t="n" r="B32">
        <v>-342695</v>
      </c>
      <c s="5" t="n" r="C32">
        <v>-464288</v>
      </c>
    </row>
    <row spans="1:3" r="33">
      <c s="4" t="s" r="A33">
        <v>466</v>
      </c>
      <c s="5" t="n" r="B33">
        <v>147646</v>
      </c>
      <c s="5" t="n" r="C33">
        <v>145681</v>
      </c>
    </row>
    <row spans="1:3" r="34">
      <c s="4" t="s" r="A34">
        <v>467</v>
      </c>
      <c s="5" t="n" r="B34">
        <v>0</v>
      </c>
      <c s="5" t="n" r="C34">
        <v>0</v>
      </c>
    </row>
    <row spans="1:3" r="35">
      <c s="4" t="s" r="A35">
        <v>134</v>
      </c>
      <c s="5" t="n" r="B35">
        <v>0</v>
      </c>
      <c s="5" t="n" r="C35">
        <v>0</v>
      </c>
    </row>
    <row spans="1:3" r="36">
      <c s="4" t="s" r="A36">
        <v>135</v>
      </c>
      <c s="5" t="n" r="B36">
        <v>0</v>
      </c>
      <c s="5" t="n" r="C36">
        <v>0</v>
      </c>
    </row>
    <row spans="1:3" r="37">
      <c s="4" t="s" r="A37">
        <v>136</v>
      </c>
      <c s="5" t="n" r="B37">
        <v>0</v>
      </c>
      <c s="5" t="n" r="C37">
        <v>0</v>
      </c>
    </row>
    <row spans="1:3" r="38">
      <c s="4" t="s" r="A38">
        <v>455</v>
      </c>
    </row>
    <row spans="1:3" r="39">
      <c s="3" t="s" r="A39">
        <v>463</v>
      </c>
    </row>
    <row spans="1:3" r="40">
      <c s="4" t="s" r="A40">
        <v>464</v>
      </c>
      <c s="5" t="n" r="B40">
        <v>0</v>
      </c>
      <c s="5" t="n" r="C40">
        <v>0</v>
      </c>
    </row>
    <row spans="1:3" r="41">
      <c s="4" t="s" r="A41">
        <v>465</v>
      </c>
      <c s="5" t="n" r="B41">
        <v>0</v>
      </c>
      <c s="5" t="n" r="C41">
        <v>-21554</v>
      </c>
    </row>
    <row spans="1:3" r="42">
      <c s="4" t="s" r="A42">
        <v>466</v>
      </c>
      <c s="5" t="n" r="B42">
        <v>0</v>
      </c>
      <c s="5" t="n" r="C42">
        <v>21554</v>
      </c>
    </row>
    <row spans="1:3" r="43">
      <c s="4" t="s" r="A43">
        <v>467</v>
      </c>
      <c s="5" t="n" r="B43">
        <v>0</v>
      </c>
      <c s="5" t="n" r="C43">
        <v>0</v>
      </c>
    </row>
    <row spans="1:3" r="44">
      <c s="4" t="s" r="A44">
        <v>134</v>
      </c>
      <c s="5" t="n" r="B44">
        <v>0</v>
      </c>
      <c s="5" t="n" r="C44">
        <v>0</v>
      </c>
    </row>
    <row spans="1:3" r="45">
      <c s="4" t="s" r="A45">
        <v>135</v>
      </c>
      <c s="5" t="n" r="B45">
        <v>0</v>
      </c>
      <c s="5" t="n" r="C45">
        <v>0</v>
      </c>
    </row>
    <row spans="1:3" r="46">
      <c s="4" t="s" r="A46">
        <v>136</v>
      </c>
      <c s="7" t="n" r="B46">
        <v>0</v>
      </c>
      <c s="7" t="n" r="C4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Discontinued Operations</vt:lpstr>
      <vt:lpstr>Property And Equipment, Net</vt:lpstr>
      <vt:lpstr>Income Taxes</vt:lpstr>
      <vt:lpstr>Debt</vt:lpstr>
      <vt:lpstr>Commitments And Contingencies</vt:lpstr>
      <vt:lpstr>Shareholders' Equity Shareholde</vt:lpstr>
      <vt:lpstr>Earnings Per Share Earnings Per</vt:lpstr>
      <vt:lpstr>Derivative Instruments</vt:lpstr>
      <vt:lpstr>Fair Value Measurements</vt:lpstr>
      <vt:lpstr>Condensed Consolidating Financi</vt:lpstr>
      <vt:lpstr>Summary Of Significant Accoun18</vt:lpstr>
      <vt:lpstr>Discontinued Operations (Tables</vt:lpstr>
      <vt:lpstr>Property And Equipment, Net (Ta</vt:lpstr>
      <vt:lpstr>Income Taxes (Tables)</vt:lpstr>
      <vt:lpstr>Debt (Tables)</vt:lpstr>
      <vt:lpstr>Shareholders' Equity Sharehol23</vt:lpstr>
      <vt:lpstr>Earnings Per Share Earnings P24</vt:lpstr>
      <vt:lpstr>Derivative Instruments (Tables)</vt:lpstr>
      <vt:lpstr>Fair Value Measurements (Tables</vt:lpstr>
      <vt:lpstr>Condensed Consolidating Finan27</vt:lpstr>
      <vt:lpstr>Discontinued Operations (Narrat</vt:lpstr>
      <vt:lpstr>Discontinued Operations Discont</vt:lpstr>
      <vt:lpstr>Property And Equipment, Net Pro</vt:lpstr>
      <vt:lpstr>Property And Equipment, Net (Sc</vt:lpstr>
      <vt:lpstr>Income Taxes (Narrative) (Detai</vt:lpstr>
      <vt:lpstr>Income Taxes (Schedule Of Effec</vt:lpstr>
      <vt:lpstr>Debt (Narrative) (Details)</vt:lpstr>
      <vt:lpstr>Debt (Schedule Of Debt) (Detail</vt:lpstr>
      <vt:lpstr>Debt Debt (Interest and Commitm</vt:lpstr>
      <vt:lpstr>Shareholders' Equity Sharehol37</vt:lpstr>
      <vt:lpstr>Shareholders' Equity Sharehol38</vt:lpstr>
      <vt:lpstr>Earnings Per Share Earnings P39</vt:lpstr>
      <vt:lpstr>Earnings Per Share Earnings P40</vt:lpstr>
      <vt:lpstr>Derivative Instruments (Narrati</vt:lpstr>
      <vt:lpstr>Derivative Instruments (Schedul</vt:lpstr>
      <vt:lpstr>Derivative Instruments (Sched43</vt:lpstr>
      <vt:lpstr>Derivative Instruments (Sched44</vt:lpstr>
      <vt:lpstr>Fair Value Measurements (Detail</vt:lpstr>
      <vt:lpstr>Fair Value Measurements (Schedu</vt:lpstr>
      <vt:lpstr>Condensed Consolidating Finan47</vt:lpstr>
      <vt:lpstr>Condensed Consolidating Finan48</vt:lpstr>
      <vt:lpstr>Condensed Consolidating Finan49</vt:lpstr>
      <vt:lpstr>Condensed Consolidating Fina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0:59Z</dcterms:created>
  <dcterms:modified xmlns:dcterms="http://purl.org/dc/terms/" xmlns:xsi="http://www.w3.org/2001/XMLSchema-instance" xsi:type="dcterms:W3CDTF">2015-08-06T18:10:59Z</dcterms:modified>
  <dc:title xmlns:dc="http://purl.org/dc/elements/1.1/">Untitled</dc:title>
  <dc:description xmlns:dc="http://purl.org/dc/elements/1.1/"/>
  <dc:subject xmlns:dc="http://purl.org/dc/elements/1.1/"/>
  <cp:keywords/>
  <cp:category/>
</cp:coreProperties>
</file>